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sheetId="8" r:id="rId8"/>
    <s:sheet name="SUMMARY OF SIGNIFICANT ACCOUNTI" sheetId="9" r:id="rId9"/>
    <s:sheet name="BUSINESS ACQUISITIONS" sheetId="10" r:id="rId10"/>
    <s:sheet name="FAIR VALUE MEASUREMENTS" sheetId="11" r:id="rId11"/>
    <s:sheet name="GOODWILL AND DEFINITE-LIVED INT" sheetId="12" r:id="rId12"/>
    <s:sheet name="INVESTMENT IN NON-CONSOLIDATED " sheetId="13" r:id="rId13"/>
    <s:sheet name="DEBT" sheetId="14" r:id="rId14"/>
    <s:sheet name="SHARE-BASED COMPENSATION" sheetId="15" r:id="rId15"/>
    <s:sheet name="CONTINGENCIES" sheetId="16" r:id="rId16"/>
    <s:sheet name="INCOME PER COMMON SHARE" sheetId="17" r:id="rId17"/>
    <s:sheet name="SUMMARY OF SIGNIFICANT ACCOUN18" sheetId="18" r:id="rId18"/>
    <s:sheet name="SUMMARY OF SIGNIFICANT ACCOUN19" sheetId="19" r:id="rId19"/>
    <s:sheet name="BUSINESS ACQUISITION (Tables)" sheetId="20" r:id="rId20"/>
    <s:sheet name="FAIR VALUE MEASUREMENTS (Tables" sheetId="21" r:id="rId21"/>
    <s:sheet name="GOODWILL AND DEFINITE-LIVED I22" sheetId="22" r:id="rId22"/>
    <s:sheet name="SHARE-BASED COMPENSATION (Table" sheetId="23" r:id="rId23"/>
    <s:sheet name="INCOME PER COMMON SHARE (Tables" sheetId="24" r:id="rId24"/>
    <s:sheet name="DESCRIPTION OF BUSINESS - Opera" sheetId="25" r:id="rId25"/>
    <s:sheet name="DESCRIPTION OF BUSINESS - Follo" sheetId="26" r:id="rId26"/>
    <s:sheet name="SUMMARY OF SIGNIFICANT ACCOUN27" sheetId="27" r:id="rId27"/>
    <s:sheet name="SUMMARY OF SIGNIFICANT ACCOUN28" sheetId="28" r:id="rId28"/>
    <s:sheet name="SUMMARY OF SIGNIFICANT ACCOUN29" sheetId="29" r:id="rId29"/>
    <s:sheet name="BUSINESS ACQUISITIONS - Valley " sheetId="30" r:id="rId30"/>
    <s:sheet name="BUSINESS ACQUISITIONS - Burman'" sheetId="31" r:id="rId31"/>
    <s:sheet name="BUSINESS ACQUISITIONS - BioRx, " sheetId="32" r:id="rId32"/>
    <s:sheet name="BUSINESS ACQUISITIONS - Pro For" sheetId="33" r:id="rId33"/>
    <s:sheet name="FAIR VALUE MEASUREMENTS - Recur" sheetId="34" r:id="rId34"/>
    <s:sheet name="FAIR VALUE MEASUREMENTS - Rollf" sheetId="35" r:id="rId35"/>
    <s:sheet name="GOODWILL AND DEFINITE-LIVED I36" sheetId="36" r:id="rId36"/>
    <s:sheet name="INVESTMENT IN NON-CONSOLIDATE37" sheetId="37" r:id="rId37"/>
    <s:sheet name="DEBT (Details)" sheetId="38" r:id="rId38"/>
    <s:sheet name="SHARE-BASED COMPENSATION - Stoc" sheetId="39" r:id="rId39"/>
    <s:sheet name="SHARE-BASED COMPENSATION - Info" sheetId="40" r:id="rId40"/>
    <s:sheet name="INCOME PER COMMON SHARE (Detail" sheetId="41" r:id="rId41"/>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Jun. 30, 2016</t>
  </si>
  <si>
    <t>Aug. 08, 2016</t>
  </si>
  <si>
    <t>Document and Entity Information</t>
  </si>
  <si>
    <t>Entity Registrant Name</t>
  </si>
  <si>
    <t>Diplomat Pharmacy,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Unaudited) - USD ($) $ in Thousands</t>
  </si>
  <si>
    <t>Dec. 31, 2015</t>
  </si>
  <si>
    <t>Current assets:</t>
  </si>
  <si>
    <t>Cash and equivalents</t>
  </si>
  <si>
    <t>Accounts receivable, net</t>
  </si>
  <si>
    <t>Inventories</t>
  </si>
  <si>
    <t>Deferred income taxes</t>
  </si>
  <si>
    <t>Prepaid expenses and other current assets</t>
  </si>
  <si>
    <t>Total current assets</t>
  </si>
  <si>
    <t>Property and equipment, net</t>
  </si>
  <si>
    <t>Capitalized software for internal use, net</t>
  </si>
  <si>
    <t>Goodwill</t>
  </si>
  <si>
    <t>Definite-lived intangible assets, net</t>
  </si>
  <si>
    <t>Investment in non-consolidated entity</t>
  </si>
  <si>
    <t>Other noncurrent assets</t>
  </si>
  <si>
    <t>Total assets</t>
  </si>
  <si>
    <t>Current liabilities:</t>
  </si>
  <si>
    <t>Accounts payable</t>
  </si>
  <si>
    <t>Borrowings on line of credit</t>
  </si>
  <si>
    <t>Short-term debt, including current portion of long-term debt</t>
  </si>
  <si>
    <t>Accrued expenses:</t>
  </si>
  <si>
    <t>Contingent consideration</t>
  </si>
  <si>
    <t>Compensation and benefits</t>
  </si>
  <si>
    <t>Other</t>
  </si>
  <si>
    <t>Total current liabilities</t>
  </si>
  <si>
    <t>Long-term debt, less current portion</t>
  </si>
  <si>
    <t>Total liabilities</t>
  </si>
  <si>
    <t>Commitments and contingencies</t>
  </si>
  <si>
    <t xml:space="preserve"> </t>
  </si>
  <si>
    <t>Shareholders' equity:</t>
  </si>
  <si>
    <t>Preferred stock (10,000,000 shares authorized; none issued and outstanding)</t>
  </si>
  <si>
    <t>Common stock (no par value; 590,000,000 shares authorized; 66,353,071 and 64,523,864 issued and outstanding at June 30, 2016 and December 31, 2015, respectively)</t>
  </si>
  <si>
    <t>Additional paid-in capital</t>
  </si>
  <si>
    <t>Retained earnings</t>
  </si>
  <si>
    <t>Total Diplomat Pharmacy shareholders' equity</t>
  </si>
  <si>
    <t>Noncontrolling interests</t>
  </si>
  <si>
    <t>Total shareholders' equity</t>
  </si>
  <si>
    <t>Total liabilities and shareholders' equity</t>
  </si>
  <si>
    <t>Condensed Consolidated Balance Sheets (Unaudited) (Parenthetical) - $ / shares</t>
  </si>
  <si>
    <t>Consolidated Balance Sheets (Unaudited)</t>
  </si>
  <si>
    <t>Preferred stock, shares authorized</t>
  </si>
  <si>
    <t>Preferred stock, shares issued</t>
  </si>
  <si>
    <t>Preferred stock, shares outstanding</t>
  </si>
  <si>
    <t>Common shares, par value (in dollars per share)</t>
  </si>
  <si>
    <t>Common shares, authorized shares</t>
  </si>
  <si>
    <t>Common shares, issued shares</t>
  </si>
  <si>
    <t>Common shares, outstanding shares</t>
  </si>
  <si>
    <t>Condensed Consolidated Statements of Operations (Unaudited) - USD ($) $ in Thousands</t>
  </si>
  <si>
    <t>3 Months Ended</t>
  </si>
  <si>
    <t>Jun. 30, 2015</t>
  </si>
  <si>
    <t>Consolidated Statements of Operations (Unaudited)</t>
  </si>
  <si>
    <t>Net sales</t>
  </si>
  <si>
    <t>Cost of products sold</t>
  </si>
  <si>
    <t>Gross profit</t>
  </si>
  <si>
    <t>Selling, general and administrative expenses</t>
  </si>
  <si>
    <t>Income from operations</t>
  </si>
  <si>
    <t>Other (expense) income:</t>
  </si>
  <si>
    <t>Interest expense</t>
  </si>
  <si>
    <t>Total other expense</t>
  </si>
  <si>
    <t>Income before income taxes</t>
  </si>
  <si>
    <t>Income tax expense</t>
  </si>
  <si>
    <t>Net income</t>
  </si>
  <si>
    <t>Less net loss attributable to noncontrolling interest</t>
  </si>
  <si>
    <t>Net income attributable to Diplomat Pharmacy, Inc.</t>
  </si>
  <si>
    <t>Net income per common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to net cash provided by (used in) operating activities:</t>
  </si>
  <si>
    <t>Depreciation and amortization</t>
  </si>
  <si>
    <t>Change in fair value of contingent consideration</t>
  </si>
  <si>
    <t>Contingent consideration payments</t>
  </si>
  <si>
    <t>Net provision for doubtful accounts</t>
  </si>
  <si>
    <t>Share-based compensation expense</t>
  </si>
  <si>
    <t>Deferred income tax expense</t>
  </si>
  <si>
    <t>Excess tax benefits related to share-based awards</t>
  </si>
  <si>
    <t>Amortization of debt issuance costs</t>
  </si>
  <si>
    <t>Changes in operating assets and liabilities, net of business acquisitions:</t>
  </si>
  <si>
    <t>Accounts receivable</t>
  </si>
  <si>
    <t>Other assets and liabilities</t>
  </si>
  <si>
    <t>Net cash provided by (used in) operating activities</t>
  </si>
  <si>
    <t>Cash flows from investing activities:</t>
  </si>
  <si>
    <t>Payments to acquire businesses, net of cash acquired</t>
  </si>
  <si>
    <t>Expenditures for capitalized software for internal use</t>
  </si>
  <si>
    <t>Expenditures for property and equipment</t>
  </si>
  <si>
    <t>Net cash used in investing activities</t>
  </si>
  <si>
    <t>Cash flows from financing activities:</t>
  </si>
  <si>
    <t>Net proceeds from line of credit</t>
  </si>
  <si>
    <t>Payments on long-term debt</t>
  </si>
  <si>
    <t>Proceeds from issuance of stock upon stock option exercises</t>
  </si>
  <si>
    <t>Payments of debt issuance costs</t>
  </si>
  <si>
    <t>Proceeds from follow-on public offering, net of transaction costs</t>
  </si>
  <si>
    <t>Proceeds from long-term debt</t>
  </si>
  <si>
    <t>Payments made to repurchase stock options</t>
  </si>
  <si>
    <t>Net cash provided by financing activities</t>
  </si>
  <si>
    <t>Net decrease in cash and equivalents</t>
  </si>
  <si>
    <t>Cash and equivalents at beginning of period</t>
  </si>
  <si>
    <t>Cash and equivalents at end of period</t>
  </si>
  <si>
    <t>Supplemental disclosures of cash flow information:</t>
  </si>
  <si>
    <t>Cash paid for interest</t>
  </si>
  <si>
    <t>Cash paid for income taxes</t>
  </si>
  <si>
    <t>Condensed Consolidated Statement of Changes in Stockholders' Equity - 6 months ended Jun. 30, 2016 - USD ($) $ in Thousands</t>
  </si>
  <si>
    <t>Common stock</t>
  </si>
  <si>
    <t>Additional Paid-in Capital</t>
  </si>
  <si>
    <t>Retained Earnings</t>
  </si>
  <si>
    <t>Diplomat Pharmacy, Inc. Shareholders' Equity</t>
  </si>
  <si>
    <t>Noncontrolling Interest</t>
  </si>
  <si>
    <t>Total</t>
  </si>
  <si>
    <t>Balance at the beginning of the period at Dec. 31, 2015</t>
  </si>
  <si>
    <t>Balance at the beginning of the period (in shares) at Dec. 31, 2015</t>
  </si>
  <si>
    <t>Changes in Shareholders' Equity (Deficit)</t>
  </si>
  <si>
    <t>Net income (loss)</t>
  </si>
  <si>
    <t>Issuance of common stock upon full contingent consideration payout</t>
  </si>
  <si>
    <t>Issuance of common stock upon full contingent consideration payout (in shares)</t>
  </si>
  <si>
    <t>Issuance of common stock as partial consideration of Valley Campus Pharmacy, Inc.</t>
  </si>
  <si>
    <t>Issuance of common stock as partial consideration of Valley Campus Pharmacy, Inc. (in shares)</t>
  </si>
  <si>
    <t>Stock issued upon stock option exercises</t>
  </si>
  <si>
    <t>Stock issued upon stock option exercises (in shares)</t>
  </si>
  <si>
    <t>Restricted stock awards (in shares)</t>
  </si>
  <si>
    <t>Balance at the end of the period at Jun. 30, 2016</t>
  </si>
  <si>
    <t>Balance at the end of the period (in shares) at Jun. 30, 2016</t>
  </si>
  <si>
    <t>Adoption of ASU 2016-09 (Note 3)</t>
  </si>
  <si>
    <t>DESCRIPTION OF BUSINESS</t>
  </si>
  <si>
    <t>1. DESCRIPTION OF BUSINESS
Diplomat Pharmacy, Inc. and its consolidated subsidiaries (the “Company”) operate a specialty pharmacy business which stocks, dispenses and distributes prescriptions for various biotechnology and specialty pharmaceutical manufacturers. Its primary focus is on medication management programs for individuals with complex chronic diseases, including oncology, immunology, hepatitis, multiple sclerosis, specialized infusion therapy and many other serious or long-term conditions. The Company has its corporate headquarters and main distribution facility in Flint, Michigan and maintains 19 other pharmacy locations in Arizona, California, Connecticut, Florida, Illinois, Iowa, Maryland, Massachusetts, Michigan, Minnesota, North Carolina, Ohio, Pennsylvania and Texas. The Company also has centralized call centers to effectively deliver services to customers located in all 50 states in the United States of America (“U.S.”) and U.S. territories. The Company operates as one reportable segment.
Follow-On Public Offering
In March 2015, the Company completed a follow-on public offering in which 9,821,125 shares of common stock were sold at a public offering price of $29.00 per share. The Company sold 6,821,125 shares of common stock and certain shareholders sold 3,000,000 shares of common stock. The Company did not receive any proceeds from the sale of common stock by the shareholders. The Company received net proceeds of $187,271. The Company used $36,298 of the net proceeds to repurchase options to purchase common stock held by a number of current and former employees, including certain executive officers, with the remainder of the proceeds used to pay a portion of the cash consideration for the BioRx, LLC (“BioRx”) acquisition (Note 4). The purchase price for each stock option repurchased was based on the public offering price per share, net of the underwriting discount and exercise price.</t>
  </si>
  <si>
    <t>BASIS OF PRESENTATION</t>
  </si>
  <si>
    <t>2. BASIS OF PRESENTATION
Interim Unaudited Condensed Consolidated Financial Statements
The accompanying unaudited condensed consolidated financial statements have been prepared in accordance with accounting principles generally accepted in the U.S. (“U.S. GAAP”) and the applicable rules and regulations of the Securities and Exchange Commission (“SEC”) regarding interim financial reporting. Accordingly, they do not include all of the information and notes required by U.S. GAAP for complete financial statements. In the opinion of management, the interim financial statements include all adjustments of a normal recurring nature necessary for a fair presentation of the financial position, results of operations, cash flows and changes in shareholders’ equity. The results of operations for the three and six months ended June 30, 2016 are not necessarily indicative of the results that may be expected for the year ending December 31, 2016. These unaudited condensed consolidated financial statements should be read in conjunction with the audited consolidated financial statements and related notes for the year ended December 31, 2015 included in the Company’s Annual Report on Form 10-K, which was filed with the SEC on February 29, 2016.</t>
  </si>
  <si>
    <t>SUMMARY OF SIGNIFICANT ACCOUNTING POLICIES</t>
  </si>
  <si>
    <t>3. SUMMARY OF SIGNIFICANT ACCOUNTING POLICIES
Principles of Consolidation
The condensed consolidated financial statements include the accounts of Diplomat Pharmacy, Inc., its wholly-owned subsidiaries, and a 51%-owned subsidiary, formed in August 2014, which the Company controls. An investment in an entity in which the Company owns less than 20% and does not have the ability to exercise significant influence is accounted for under the cost method.
Noncontrolling interest in a consolidated subsidiary in the condensed consolidated balance sheets represents the minority shareholders’ proportionate share of the equity in such subsidiary. Consolidated net income (loss) is allocated to the Company and noncontrolling interests (i.e., minority shareholders) in proportion to their percentage ownership.
All intercompany transactions and balances have been eliminated in consolidation.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Inventories
Inventories consist of prescription and over-the-counter medications and are stated at the lower of cost or market. Cost is determined using the first-in, first-out method. Prescription medications are returnable to the Company’s vendors and fully refundable before six months of expiration, and any remaining expired medication is relieved from inventory on a quarterly basis.
Revenue Recognition
The Company recognizes revenue from prescription drug sales for home delivery at the time the drugs are shipped. At the time of shipment, the Company has performed substantially all of its obligations under its payor contracts and does not experience a significant level of returns or reshipments. Revenues from dispensing specialty prescriptions that are picked up by patients at an open door or retail pharmacy location are recorded at prescription adjudication, which approximates the fill date. Sales taxes are presented on a net basis (excluded from revenues and costs). Revenues generated from prescription drug sales were $1,082,221 and $802,605 for the three months ended June 30, 2016 and 2015, respectively, and $2,072,232 and $1,424,327 for the six months ended June 30, 2016 and 2015, respectively.
The Company recognizes revenue from service, data and consulting services when the services have been performed and the earnings process is therefore complete. Revenues generated from service, data and consulting services were $6,285 and $5,406 for the three months ended June 30, 2016 and 2015, respectively, and $12,144 and $8,567 for the six months ended June 30, 2016 and 2015, respectively.
Accounting Standards Update (“ASU”) Adoption — Debt Issuance Cost Presentation
In April 2015, the Financial Accounting Standards Board (“FASB”) issued ASU No. 2015-03 , Interest — Imputation of Interest (Subtopic 835-30): Simplifying the Presentation of Debt Issuance Costs (“ASU 2015-03”), and, in August 2015, the FASB issued ASU No. 2015-15 , Interest — Imputation of Interest (Subtopic 835-30): Presentation and Subsequent Measurement of Debt Issuance Costs Associated with Line-of-Credit Arrangements - Amendments to SEC Paragraphs Pursuant to Staff Announcement at June 18, 2015 EITF Meeting (“ASU 2015-15”). ASU 2015-03 requires that debt issuance costs related to a recognized debt liability be presented in the balance sheet as a direct deduction from the carrying amount of that debt liability, consistent with debt discounts. ASU 2015-15 then clarified that the SEC staff would not object to debt issuance costs related to a line-of-credit arrangement being presented as an asset on the balance sheet, regardless of whether there are any outstanding borrowings on the line-of-credit arrangement. These ASUs were effective for annual periods beginning after December 15, 2015, and for interim periods within those annual periods. Upon adoption, these ASUs are to be applied on a retrospective basis and disclosed as a change in an accounting principle.
Effective January 1, 2016, the Company adopted the accounting guidance contained within ASU 2015-03 and 2015-15. The following December 31, 2015 condensed consolidated balance sheet line items were adjusted due to this adoption:
As
Previously
Reported
Adjustment
As Adjusted
Other noncurrent assets
$
$
)
$
Total assets
)
Long-term debt, less current portion
)
Total liabilities
)
Total liabilities and shareholders’ equity
)
Debt issuance costs of $719 related to the Company’s line of credit arrangement remain classified within “Other noncurrent assets” as of December 31, 2015.
ASU Adoption — Employee Share-Based Payment Accounting
In March 2016, the FASB issued ASU No. 2016-09 , Compensation — Stock Compensation (Topic 718): Improvements to Employee Share-Based Payment Accounting (“ASU 2016-09”) . The intent of ASU 2016-09 is to simplify several aspects of the accounting for employee share-based payment award transactions, including: recognition of excess tax benefits irrespective of whether the benefit reduces taxes payable in the current period; recognition of excess tax benefits as a reduction to income taxes on the statement of operations; changes to the determination of award classification as being either an equity or liability award; and the cessation of classifying excess tax benefits as a decrease to operating cash flows and an increase to financing cash flows on the statement of cash flows. ASU 2016-09 is effective for annual periods beginning on or after December 15, 2016, including interim periods within those annual periods. Early adoption is permitted.
Effective January 1, 2016, the Company adopted the accounting guidance contained within ASU 2016-09. As a result, the Company recorded a $16,903 current deferred tax asset and a $16,903 increase to retained earnings on January 1, 2016 to recognize the Company’s excess tax benefits that existed as of December 31, 2015 (modified retrospective application). Beginning January 1, 2016, the Company recognizes all newly arising excess tax benefits as a reduction to income tax expense in its condensed consolidated statements of operations, which resulted in the Company’s recognition of $649 and $1,378 in benefits to income tax expense during the three and six months ended June 30, 2016, respectively. Also beginning January 1, 2016, the Company elected the prospective transition method such that excess tax benefits will no longer be reflected as a decrease to cash flows from operating activities and as an increase to cash flows from financing activities on the condensed consolidated statement of cash flows. Finally, effective January 1, 2016, the Company elected to account for share-based compensation forfeitures when they occur. There was no impact of this election because prior to the adoption the Company did not have adequate historical information to estimate forfeitures. No prior period amounts have been adjusted as a result of this adoption.
ASU Adoption — Transition to the Equity Method of Accounting
In March 2016, the FASB issued ASU No. 2016-07 , Investments — Equity Method and Joint Ventures (Topic 323): Simplifying the Transition to the Equity Method of Accounting (“ASU 2016-07”), eliminating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Instead,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refore, upon qualifying for the equity method of accounting, no retroactive adjustment of the investment is required. ASU 2016-07 is effective for annual periods beginning on or after December 15, 2016, including interim periods within those annual periods. Early adoption is permitted.
Effective January 1, 2016, the Company adopted the accounting guidance contained within ASU 2016-07. There was no current impact to the Company as a result of this adoption.
New Accounting Pronouncements
In May 2014, the FASB issued ASU No. 2014-9 , Revenue from Contracts with Customers (Topic 606) (“ASU 2014-09”), which will supersede the existing revenue recognition guidance under U.S. GAAP. ASU 2014-09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issued ASU No. 2015-14 , Revenue from Contracts with Customers (Topic 606) Deferral of the Effective Date, which deferred the effective date of ASU 2014-09 by one year to annual reporting periods beginning after December 15, 2017 for public entities. ASU 2014-09 may be applied either retrospectively or as a cumulative effect adjustment as of the date of adoption. Early adoption is not permitted. The Company is currently assessing the method under which it will adopt and the potential impact of adopting ASU 2014-09 on its financial position, results of operations, cash flows and/or disclosures, although the Company does not expect the impact to be significant.
In July 2015, the FASB issued ASU No. 2015-11 , Inventory (Topic 330): Simplifying the Measurement of Inventory , requiring that inventory be measured at the lower of cost and net realizable value. Net realizable value is defined as estimated selling price in the ordinary course of business, less reasonably predictable costs of completion, disposal and transportation. This ASU is effective for annual periods beginning on or after December 15, 2016, including interim periods within those annual periods. The Company is currently evaluating the impact, if any, that the adoption of this guidance will have on its financial position, results of operations, cash flows and/or disclosures.
In November 2015, the FASB issued ASU No. 2015-17 , Income Taxes (Topic 740): Balance Sheet Classification of Deferred Taxes , eliminating the current requirement for companies to present deferred tax assets and liabilities as current and noncurrent. Instead, companies will be required to classify all deferred tax assets and liabilities as noncurrent. This ASU is effective for annual periods beginning on or after December 15, 2016, including interim periods within those annual periods. The adoption of this guidance will result in a balance sheet reclassification and require related disclosure revisions in the Company’s financial statements.
In February 2016, the FASB issued ASU No. 2016-02 , Leases (Topic 842) , requiring lessees to recognize a right-of-use asset and a lease liability for all leases (with the exception of short-term leases) at lease commencement date. This ASU is effective for annual periods beginning on or after December 15, 2018, including interim periods within those annual periods. Early adoption is permitted. The Company is currently evaluating whether to early adopt and the impact that the adoption of this guidance will have on its financial position, results of operations, cash flows and/or disclosures.</t>
  </si>
  <si>
    <t>BUSINESS ACQUISITIONS</t>
  </si>
  <si>
    <t>4. BUSINESS ACQUISITIONS
The Company accounts for its business acquisitions using the acquisition method as required by FASB Accounting Standards Codification Topic 805, Business Combinations . The Company ascribes significant value to the synergies and other benefits that do not meet the recognition criteria of acquired identifiable intangible assets. Accordingly, the value of these components is included within goodwill. The Company’s business acquisitions described below, except for one subsidiary of BioRx, were treated as asset purchases for income tax purposes and the related goodwill resulting from these business acquisitions is deductible for income tax purposes. The results of operations for acquired businesses are included in the Company’s consolidated financial statements from their respective acquisition dates.
The assets acquired and liabilities assumed in the business combinations described below, including identifiable intangible assets, were based on their estimated fair values as of the acquisition date. The excess of purchase price over the estimated fair value of the net tangible and identifiable intangible assets acquired was recorded as goodwill. The allocation of the purchase price required management to make significant estimates in determining the fair values of assets acquired and liabilities assumed, especially with respect to intangible assets. These estimated fair values were based on information obtained from management of the acquired companies and historical experience and, with respect to the long-lived tangible and intangible assets, were made with the assistance of an independent valuation firm. These estimates included, but were not limited to, the cash flows that an asset is expected to generate in the future, and the cost savings expected to be derived from acquiring an asset, discounted at rates commensurate with the risks and uncertainties involved. For acquisitions that involved contingent consideration, the Company recognized a liability equal to the fair value of the contingent consideration obligation as of the acquisition date. The estimate of fair value of a contingent consideration obligation required subjective assumptions to be made regarding future business results, discount rates and probabilities assigned to various potential business result scenarios.
Valley Campus Pharmacy, Inc.
On June 1, 2016, the Company acquired Valley Campus Pharmacy, Inc. doing business as TNH Advanced Specialty Pharmacy (“TNH”). TNH, a specialty pharmacy based in Van Nuys, California, provides medication management programs for individuals with complex chronic diseases, including oncology, hepatitis, immunology and other serious or long-term conditions. The Company acquired TNH to further expand its existing business, to enhance its proprietary technology and to increase its national presence. The following table summarizes the consideration transferred to acquire TNH:
Cash
$
324,244 restricted common shares
$
The above share consideration at closing is based on 324,244 shares, in accordance with the purchase agreement, multiplied by the per share closing market price of the Company’s stock as of May 31, 2016 ($32.58) and multiplied by 90% to account for the restricted nature of the shares.
Approximately $3,800 of the purchase consideration was deposited into an escrow account to be held for two years after the closing date to satisfy any indemnification claims that may be made by the Company.
The Company incurred acquisition-related costs of $359 which were charged to “Selling, general and administrative expenses” during the three and six months ended June 30, 2016.
The following table summarizes the preliminary fair values of identifiable assets acquired and liabilities assumed at the acquisition date:
Cash
$
Accounts receivable
Inventories
Prepaid expenses and other current assets
Property and equipment
Capitalized software for internal use
Definite-lived intangible assets
Other noncurrent assets
Accounts payable
)
Accrued expenses — compensation and benefits
)
Accrued expenses — other
)
Total identifiable net assets
Goodwill
$
Definite-lived intangible assets that were acquired and their respective useful lives are as follows:
Useful Life
Amount
Physician relationships
10 years
$
Non-compete employment agreements
5 years
Trade names and trademarks
1 year
$
Burman’s Apothecary, LLC
On June 19, 2015, the Company acquired all of the outstanding equity interests of Burman’s Apothecary, LLC (“Burman’s”). Burman’s, located in the greater Philadelphia, Pennsylvania area, is a provider of individualized patient care with a primary focus on hepatitis C. The Company acquired Burman’s to further expand its existing hepatitis business, to enhance its proprietary technology and to increase its national presence. The following table summarizes the consideration transferred to acquire Burman’s:
Cash
$
253,036 restricted common shares
$
The above share consideration at closing is based on 253,036 shares, in accordance with the purchase agreement, multiplied by the per share closing market price of the Company’s stock as of June 18, 2015 ($42.06) and multiplied by 90% to account for the restricted nature of the shares.
Approximately $5,000 of the purchase consideration was deposited into an escrow account to be held for two years after the closing date to satisfy any indemnification claims that may be made by the Company.
The Company incurred acquisition-related costs of $204 which were charged to “Selling, general and administrative expenses” during both the three and six months ended June 30, 2015.
The following table summarizes the fair values of identifiable assets acquired and liabilities assumed at the acquisition date:
Accounts receivable
$
Inventories
Prepaid expenses and other current assets
Property and equipment
Capitalized software for internal use
Definite-lived intangible assets
Accounts payable
)
Accrued expenses — compensation and benefits
)
Accrued expenses — other
)
Total identifiable net assets
Goodwill
$
Definite-lived intangible assets that were acquired and their respective useful lives are as follows:
Useful Life
Amount
Physician relationships
10 years
$
Non-compete employment agreements
5 years
Favorable supply agreement
1 year
$
BioRx
On April 1, 2015, the Company acquired BioRx, a highly specialized pharmacy and infusion services company based in Cincinnati, Ohio that provides treatments for patients with ultra-orphan and rare, chronic diseases, predominately in the home, and often via intravenous infusion. The Company acquired BioRx to further expand its existing specialty infusion business and to increase its national presence. The following table summarizes the consideration transferred to acquire BioRx:
Cash
$
4,038,853 restricted common shares
Contingent consideration at fair value
$
The above share consideration at closing is based on 4,038,853 shares, in accordance with the purchase agreement, multiplied by the per share closing market price of the Company’s stock as of March 31, 2015 ($34.58) and multiplied by 90% to account for the restricted nature of the shares.
The purchase price included a contingent consideration arrangement that requires the Company to issue up to 1,350,309 shares of its restricted common stock, as computed in accordance with the purchase agreement, to the former holders of BioRx’s equity interests based upon the achievement of a certain earnings before interest, taxes, depreciation and amortization target in the 12-month period ending March 31, 2016. An independent valuation firm assisted with the Company’s determination of the fair value of the contingent consideration utilizing a Monte Carlo simulation. The Company issued 1,346,282 shares of its common stock, with a fair value of $36,888, along with $104 in cash, in a full payout of this contingent consideration arrangement. The fair value of this contingent consideration liability was $46,208 as of December 31, 2015.
Approximately $10,000 of the purchase consideration was deposited into an escrow account to be held for two years after the closing date to satisfy any indemnification claims that may be made by the Company.
The Company incurred acquisition-related costs of $283 and $1,354 which were charged to “Selling, general and administrative expenses” during the three and six months ended June 30, 2015, respectively.
The following table summarizes the fair values of identifiable assets acquired and liabilities assumed at the acquisition date:
Cash and cash equivalents
$
Accounts receivable
Inventories
Deferred income taxes
Prepaid expenses and other current assets
Property and equipment
Definite-lived intangible assets
Other noncurrent assets
Accounts payable
)
Accrued expenses — compensation and benefits
)
Accrued expenses — other
)
Deferred income taxes
)
Total identifiable net assets
Goodwill
$
Definite-lived intangible assets that were acquired and their respective useful lives are as follows:
Useful Life
Amount
Patient relationships
10 years
$
Non-compete employment agreements
5 years
Trade names and trademarks
8 years
$
Pro Forma Operating Results
The following 2016 unaudited pro forma summary presents consolidated financial information as if the TNH acquisition had occurred on January 1, 2015. The following 2015 unaudited pro forma summary presents consolidated financial information as if the TNH acquisition had occurred on January 1, 2015 and the Burman’s and BioRx acquisitions had occurred on January 1, 2014. The unaudited pro forma results reflect certain adjustments related to the acquisitions, such as amortization expense resulting from intangible assets acquired and adjustments to reflect the Company’s borrowings and tax rates. Accordingly, such pro forma operating results were prepared for comparative purposes only and do not purport to be indicative of what would have occurred had the acquisitions been made as of the as if dates or of results that may occur in the future.
Three Months Ended
Six Months Ended
June 30,
June 30,
2016
2015
2016
2015
Net sales
$
$
$
$
Net income attributable to Diplomat Pharmacy, Inc.
$
$
$
$
Net income per common share — basic
$
$
$
$
Net income per common share — diluted
$
$
$
$</t>
  </si>
  <si>
    <t>FAIR VALUE MEASUREMENTS</t>
  </si>
  <si>
    <t>5. FAIR VALUE MEASUREMENTS
The Company utilizes valuation techniques that maximize the use of observable inputs and minimize the use of unobservable inputs to the extent possible. Fair value is defined as the amount that would be received to sell an asset
or paid to transfer a liability in an orderly transaction between market participants at the measurement date. As such, fair value is a market-based measurement that should be determined based upon assumptions that market participants would use in pricing an asset or liability. As a basis for considering such assumptions, a three-tier fair value hierarchy was establish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 presents the placement in the fair value hierarchy of assets and liabilities that are measured and disclosed at fair value on a recurring basis at June 30, 2016 and December 31, 2015:
Asset /
Valuation
(Liability)
Level 3
Technique
June 30, 2016:
Contingent consideration
$
)
$
)
C
December 31, 2015:
Contingent consideration
$
)
$
)
C
The following table sets forth a roll forward of the Level 3 measurements:
Contingent Consideration
Balance at January 1, 2016
$
)
Change in fair value
Payments
Balance at June 30, 2016
$
)
The carrying amounts of the Company’s financial instruments, consisting primarily of cash and cash equivalents, accounts receivable, accounts payable and other liabilities, approximate their estimated fair values due to the relative short-term nature of the amounts. The carrying amount of debt approximates fair value due to variable interest rates at customary terms and rates the Company could obtain in current financing.</t>
  </si>
  <si>
    <t>GOODWILL AND DEFINITE-LIVED INTANGIBLE ASSETS</t>
  </si>
  <si>
    <t>6. GOODWILL AND DEFINITE-LIVED INTANGIBLE ASSETS
The following table sets forth a roll forward of goodwill for the six months ended June 30, 2016:
Balance at January 1, 2016
$
TNH acquisition
Miscellaneous
Balance at June 30, 2016
$
At June 30, 2016 and December 31, 2015, definite-lived intangible assets consist of the following:
June 30, 2016
December 31, 2015
Gross Carrying Amount
Accumulated Amortization
Net Carrying Amount
Gross Carrying Amount
Accumulated Amortization
Net Carrying Amount
Patient relationships
$
$
)
$
$
$
)
$
Non-compete employment agreements
)
)
Trade names and trademarks
)
)
Physician relationships
)
)
Software licensing agreement
—
—
Intellectual property
—
—
Favorable supply agreement
)
—
)
$
$
)
$
$
$
)
$</t>
  </si>
  <si>
    <t>INVESTMENT IN NON-CONSOLIDATED ENTITIES</t>
  </si>
  <si>
    <t>7. INVESTMENTS IN NON-CONSOLIDATED ENTITIES
The Company maintains a 25% minority interest in WorkSmart MD, LLC, also known as Ageology, though it fully impaired its investment during the fourth quarter of 2014. In transactions unrelated to the Company, an affiliated entity of the Company’s chief executive officer has personally loaned $13,026 to Ageology through June 30, 2016.
In December 2014, the Company invested $3,500 in Physician Resource Management, Inc. (“PRM”) in exchange for a 15.0% equity position. In October 2015, the Company invested an additional $1,459, which increased its equity position in PRM to 19.9%. The Company accounts for this investment under the cost method as the Company does not have significant influence over its operations. In transactions unrelated to the Company, the Company’s chief executive officer has personally loaned $250 to PRM through June 30, 2016.</t>
  </si>
  <si>
    <t>DEBT</t>
  </si>
  <si>
    <t>8. DEBT
On April 1, 2015, the Company entered into a Second Amended and Restated Credit Agreement with Capital One, as agent and as a lender, the other lenders party thereto and the other credit parties party thereto, providing for a line of credit of $175,000, a fully drawn Term Loan A for $120,000 and a deferred draw term loan for an additional $25,000 (collectively, the “credit facility”). The credit facility matures April 1, 2020 and also provides for the issuance of letters of credit up to $10,000 and swingline loans up to $15,000, the issuance and incurrence of which will reduce the availability under the line of credit.
The Company had $114,000 and $117,000 outstanding on Term Loan A as of June 30, 2016 and December 31, 2015, respectively. Unamortized debt issuance costs of $3,853 and $4,294 as of June 30, 2016 and December 31, 2015, respectively, are presented in the condensed consolidated balance sheets as direct deductions from the outstanding debt balances (see Note 3). The Company had $17,057 and $0 outstanding on it line of credit as of June 30, 2016 and December 31, 2015, respectively. The Company had $157,943 and $166,691 available to borrow on its line of credit at June 30, 2016 and December 31, 2015, respectively.
At June 30, 2016, the Company’s Term Loan A interest rate options were (i) LIBOR (as defined) plus 2.50% or (ii) Base Rate (as defined) plus 1.50%, and the Company’s line of credit and swingline loan interest rate options were (i) LIBOR (as defined) plus 2.00% or (ii) Base Rate (as defined) plus 1.00%. The Company’s Term Loan A interest rate was 2.96% and 2.74% at June 30, 2016 and December 31, 2015, respectively. The Company’s line of credit interest rate was 4.50% at June 30, 2016. In addition, the Company is charged a monthly unused commitment fee ranging from 0.25% to 0.50% on its average unused daily balance on its $175,000 line of credit and from 0.50% to 0.75% on its $25,000 deferred draw term loan.
The Company’s credit facility contains certain financial and non-financial covenants. The Company was in compliance with all such covenants as of June 30, 2016 and December 31, 2015.</t>
  </si>
  <si>
    <t>SHARE-BASED COMPENSATION</t>
  </si>
  <si>
    <t>9. SHARE-BASED COMPENSATION
A summary of the Company’s stock option activity as of and for the six months ended June 30, 2016 is as follows:
Weighted
Weighted
Average
Average
Remaining
Aggregate
Number
Exercise
Contractual
Intrinsic
of Options
Price
Life
Value
(Years)
Outstanding at January 1, 2016
$
$
Granted
Exercised
)
Expired/cancelled
)
Outstanding at June 30, 2016
$
$
Exercisable at June 30, 2016
$
$
The Company recorded share-based compensation expense associated with stock options of $1,562 and $632 for the three months ended June 30, 2016 and 2015, respectively, and $2,994 and $1,157 for the six months ended June 30, 2016 and 2015, respectively. The Company recorded share-based compensation expense associated with restricted stock awards of $87 and $38 for the three months ended June 30, 2016 and 2015, respectively, and $158 and $75 for the six months ended June 30, 2016 and 2015, respectively.
The Company granted service-based awards of 315,000 options to purchase common stock to key employees under its 2014 Omnibus Incentive Plan during the six months ended June 30, 2016. The options become exercisable in installments of 25% per year, beginning on the first anniversary of the grant date and each of the three anniversaries thereafter, and have a maximum term of ten years. The Company also granted performance-based awards of 381,532 options to purchase common stock to key employees under its 2014 Omnibus Incentive Plan during the six months ended June 30, 2016. Such options will be earned or forfeited based upon the Company’s performance relative to specified revenue and adjusted earnings before interest, taxes, depreciation and amortization goals for the year ended December 31, 2016. The earned options, if any, will vest in four installments of 25%, with the first installment vesting upon the earlier of the date that the Company files its Annual Report on Form 10-K or Audit Committee confirmation of the satisfaction of the applicable performance goals, with the remaining installments vesting annually thereafter. These options also have a maximum term of ten years.
The 696,532 options to purchase common stock that were granted during the six months ended June 30, 2016 have a weighted average grant date fair value of $7.68 per option. The grant date fair values of these stock option awards were estimated using the Black-Scholes-Merton option pricing model using the assumptions set forth in the following table :
Exercise price
$25.92 - $35.62
Expected volatility
24.47% - 24.76%
Expected dividend yield
Risk-free rate over the estimated expected life
1.39% - 1.64%
Expected life (in years)
Estimating grant date fair values for employee stock options requires management to make assumptions regarding expected volatility of value of those underlying shares, the risk-free rate over the expected life of the stock options and the date on which share-based payments will be settled. Expected volatility is based on an implied volatility for a group of industry-relevant healthcare companies as of the measurement date. Risk-free rate is determined based upon U.S. Treasury rates over the estimated expected option lives. Expected dividend yield is zero as the Company does not anticipate that any dividends will be declared during the expected term of the options. The expected term of options granted is calculated using the simplified method (the midpoint between the end of the vesting period and the end of the maximum term) because the Company does not have sufficient historical exercise data to provide a reasonable basis upon which to estimate the expected term due to the limited period of time its awards have been outstanding. If actual results differ significantly from these estimates and assumptions, share-based compensation expense and excess tax benefits, primarily with respect to future share-based awards, could be materially impacted.
In March 2015, the Company repurchased vested stock options to buy 1,641,387 shares of common stock from certain current employees, including certain executive officers, for cash consideration totaling $36,298. All repurchased stock options were granted under the Company’s 2007 Stock Option Plan. No incremental compensation expense was recognized as a result of these repurchases.
For U.S. GAAP purposes, share-based compensation expense associated with stock options is based upon recognition of the grant date fair value over the vesting period of the option. For income tax purposes, share-based compensation tax deductions associated with non-qualified stock option exercises and repurchases are based upon the difference between the stock price and the exercise price at time of exercise or repurchase. Prior to the Company’s adoption of ASU 2016-09 (see Note 3), in instances where share-based compensation expense for tax purposes was in excess of share-based compensation expense for U.S. GAAP purposes, which has predominately been the case for the Company, U.S. GAAP required that the tax benefit associated with this excess expense be recorded to shareholders’ equity to the extent that it reduced cash taxes payable. During the six months ended June 30, 2015, the Company recorded excess tax benefits related to share-based awards of $4,983 as an increase to shareholders’ equity.
Prior to the Company’s adoption of ASU 2016-09 (see Note 3), U.S. GAAP also required that excess tax benefits related to share-based awards be reported as a decrease to cash flows from operating activities and as an increase to cash flows from financing activities. The Company reported $4,983 of excess tax benefits related to share-based awards as a decrease to cash flows from operating activities and as an increase to cash flows from financing activities for the six months ended June 30, 2015.</t>
  </si>
  <si>
    <t>CONTINGENCIES</t>
  </si>
  <si>
    <t>10. CONTINGENCIES
The Company is subject to claims and lawsuits that arise primarily in the ordinary course of business. Management believes that the disposition or ultimate resolution of such claims and lawsuits will not have a material adverse effect on the Company’s financial position, results of operations or cash flows.</t>
  </si>
  <si>
    <t>INCOME PER COMMON SHARE</t>
  </si>
  <si>
    <t>11. INCOME PER COMMON SHARE
The following table sets forth the computation of basic and diluted income per common share:
Three Months Ended June 30,
Six Months Ended June 30,
2016
2015
2016
2015
Numerator:
Net income attributable to Diplomat Pharmacy, Inc.
$
$
$
$
Denominator:
Weighted average common shares outstanding, basic
Weighted average dilutive effect of stock options and restricted stock awards
Weighted average dilutive effect contingent consideration
—
—
—
Weighted average common shares outstanding, diluted
Net income per common share:
Basic
$
$
$
$
Diluted
$
$
$
$
Stock options to purchase a weighted average of 1,541,467 and 97,879 common shares for the three months ended June 30, 2016 and 2015, respectively, and 1,455,421 and 48,940 common shares for the six months ended June 30, 2016 and 2015, respectively, were excluded from the computation of diluted weighted average common shares outstanding as inclusion of such options would be anti-dilutive. Performance-based stock options to purchase up to a weighted average of 381,532 and 398,918 common shares for the three months ended June 30, 2016 and 2015, respectively, and 213,826 and 486,651 common shares for the six months ended June 30, 2016 and 2015, respectively, were excluded from the computation of diluted weighted average common shares outstanding as all performance conditions were not satisfied. Contingent consideration to issue up to 1,350,309 common shares was excluded from the computation of diluted weighted average common shares outstanding for both the three and six months ended June 30, 2015 as none of the necessary conditions were satisfied.
All outstanding restricted stock awards were dilutive for each of the three and six month periods ended June 30, 2016 and 2015.</t>
  </si>
  <si>
    <t>SUMMARY OF SIGNIFICANT ACCOUNTING POLICIES (Policies)</t>
  </si>
  <si>
    <t>Principles of Consolidation</t>
  </si>
  <si>
    <t>Principles of Consolidation
The condensed consolidated financial statements include the accounts of Diplomat Pharmacy, Inc., its wholly-owned subsidiaries, and a 51%-owned subsidiary, formed in August 2014, which the Company controls. An investment in an entity in which the Company owns less than 20% and does not have the ability to exercise significant influence is accounted for under the cost method.
Noncontrolling interest in a consolidated subsidiary in the condensed consolidated balance sheets represents the minority shareholders’ proportionate share of the equity in such subsidiary. Consolidated net income (loss) is allocated to the Company and noncontrolling interests (i.e., minority shareholders) in proportion to their percentage ownership.
All intercompany transactions and balances have been eliminated in consolidation.</t>
  </si>
  <si>
    <t>Use of Estimates</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Inventories
Inventories consist of prescription and over-the-counter medications and are stated at the lower of cost or market. Cost is determined using the first-in, first-out method. Prescription medications are returnable to the Company’s vendors and fully refundable before six months of expiration, and any remaining expired medication is relieved from inventory on a quarterly basis.</t>
  </si>
  <si>
    <t>Revenue Recognition</t>
  </si>
  <si>
    <t>Revenue Recognition
The Company recognizes revenue from prescription drug sales for home delivery at the time the drugs are shipped. At the time of shipment, the Company has performed substantially all of its obligations under its payor contracts and does not experience a significant level of returns or reshipments. Revenues from dispensing specialty prescriptions that are picked up by patients at an open door or retail pharmacy location are recorded at prescription adjudication, which approximates the fill date. Sales taxes are presented on a net basis (excluded from revenues and costs). Revenues generated from prescription drug sales were $1,082,221 and $802,605 for the three months ended June 30, 2016 and 2015, respectively, and $2,072,232 and $1,424,327 for the six months ended June 30, 2016 and 2015, respectively.
The Company recognizes revenue from service, data and consulting services when the services have been performed and the earnings process is therefore complete. Revenues generated from service, data and consulting services were $6,285 and $5,406 for the three months ended June 30, 2016 and 2015, respectively, and $12,144 and $8,567 for the six months ended June 30, 2016 and 2015, respectively.</t>
  </si>
  <si>
    <t>Accounting Standards Update (ASU) Adoption</t>
  </si>
  <si>
    <t>Accounting Standards Update (“ASU”) Adoption — Debt Issuance Cost Presentation
In April 2015, the Financial Accounting Standards Board (“FASB”) issued ASU No. 2015-03 , Interest — Imputation of Interest (Subtopic 835-30): Simplifying the Presentation of Debt Issuance Costs (“ASU 2015-03”), and, in August 2015, the FASB issued ASU No. 2015-15 , Interest — Imputation of Interest (Subtopic 835-30): Presentation and Subsequent Measurement of Debt Issuance Costs Associated with Line-of-Credit Arrangements - Amendments to SEC Paragraphs Pursuant to Staff Announcement at June 18, 2015 EITF Meeting (“ASU 2015-15”). ASU 2015-03 requires that debt issuance costs related to a recognized debt liability be presented in the balance sheet as a direct deduction from the carrying amount of that debt liability, consistent with debt discounts. ASU 2015-15 then clarified that the SEC staff would not object to debt issuance costs related to a line-of-credit arrangement being presented as an asset on the balance sheet, regardless of whether there are any outstanding borrowings on the line-of-credit arrangement. These ASUs were effective for annual periods beginning after December 15, 2015, and for interim periods within those annual periods. Upon adoption, these ASUs are to be applied on a retrospective basis and disclosed as a change in an accounting principle.
Effective January 1, 2016, the Company adopted the accounting guidance contained within ASU 2015-03 and 2015-15. The following December 31, 2015 condensed consolidated balance sheet line items were adjusted due to this adoption:
As
Previously
Reported
Adjustment
As Adjusted
Other noncurrent assets
$
$
)
$
Total assets
)
Long-term debt, less current portion
)
Total liabilities
)
Total liabilities and shareholders’ equity
)
Debt issuance costs of $719 related to the Company’s line of credit arrangement remain classified within “Other noncurrent assets” as of December 31, 2015.
ASU Adoption — Employee Share-Based Payment Accounting
In March 2016, the FASB issued ASU No. 2016-09 , Compensation — Stock Compensation (Topic 718): Improvements to Employee Share-Based Payment Accounting (“ASU 2016-09”) . The intent of ASU 2016-09 is to simplify several aspects of the accounting for employee share-based payment award transactions, including: recognition of excess tax benefits irrespective of whether the benefit reduces taxes payable in the current period; recognition of excess tax benefits as a reduction to income taxes on the statement of operations; changes to the determination of award classification as being either an equity or liability award; and the cessation of classifying excess tax benefits as a decrease to operating cash flows and an increase to financing cash flows on the statement of cash flows. ASU 2016-09 is effective for annual periods beginning on or after December 15, 2016, including interim periods within those annual periods. Early adoption is permitted.
Effective January 1, 2016, the Company adopted the accounting guidance contained within ASU 2016-09. As a result, the Company recorded a $16,903 current deferred tax asset and a $16,903 increase to retained earnings on January 1, 2016 to recognize the Company’s excess tax benefits that existed as of December 31, 2015 (modified retrospective application). Beginning January 1, 2016, the Company recognizes all newly arising excess tax benefits as a reduction to income tax expense in its condensed consolidated statements of operations, which resulted in the Company’s recognition of $649 and $1,378 in benefits to income tax expense during the three and six months ended June 30, 2016, respectively. Also beginning January 1, 2016, the Company elected the prospective transition method such that excess tax benefits will no longer be reflected as a decrease to cash flows from operating activities and as an increase to cash flows from financing activities on the condensed consolidated statement of cash flows. Finally, effective January 1, 2016, the Company elected to account for share-based compensation forfeitures when they occur. There was no impact of this election because prior to the adoption the Company did not have adequate historical information to estimate forfeitures. No prior period amounts have been adjusted as a result of this adoption.
ASU Adoption — Transition to the Equity Method of Accounting
In March 2016, the FASB issued ASU No. 2016-07 , Investments — Equity Method and Joint Ventures (Topic 323): Simplifying the Transition to the Equity Method of Accounting (“ASU 2016-07”), eliminating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Instead,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refore, upon qualifying for the equity method of accounting, no retroactive adjustment of the investment is required. ASU 2016-07 is effective for annual periods beginning on or after December 15, 2016, including interim periods within those annual periods. Early adoption is permitted.
Effective January 1, 2016, the Company adopted the accounting guidance contained within ASU 2016-07. There was no current impact to the Company as a result of this adoption.</t>
  </si>
  <si>
    <t>New Accounting Pronouncements</t>
  </si>
  <si>
    <t>New Accounting Pronouncements
In May 2014, the FASB issued ASU No. 2014-9 , Revenue from Contracts with Customers (Topic 606) (“ASU 2014-09”), which will supersede the existing revenue recognition guidance under U.S. GAAP. ASU 2014-09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issued ASU No. 2015-14 , Revenue from Contracts with Customers (Topic 606) Deferral of the Effective Date, which deferred the effective date of ASU 2014-09 by one year to annual reporting periods beginning after December 15, 2017 for public entities. ASU 2014-09 may be applied either retrospectively or as a cumulative effect adjustment as of the date of adoption. Early adoption is not permitted. The Company is currently assessing the method under which it will adopt and the potential impact of adopting ASU 2014-09 on its financial position, results of operations, cash flows and/or disclosures, although the Company does not expect the impact to be significant.
In July 2015, the FASB issued ASU No. 2015-11 , Inventory (Topic 330): Simplifying the Measurement of Inventory , requiring that inventory be measured at the lower of cost and net realizable value. Net realizable value is defined as estimated selling price in the ordinary course of business, less reasonably predictable costs of completion, disposal and transportation. This ASU is effective for annual periods beginning on or after December 15, 2016, including interim periods within those annual periods. The Company is currently evaluating the impact, if any, that the adoption of this guidance will have on its financial position, results of operations, cash flows and/or disclosures.
In November 2015, the FASB issued ASU No. 2015-17 , Income Taxes (Topic 740): Balance Sheet Classification of Deferred Taxes , eliminating the current requirement for companies to present deferred tax assets and liabilities as current and noncurrent. Instead, companies will be required to classify all deferred tax assets and liabilities as noncurrent. This ASU is effective for annual periods beginning on or after December 15, 2016, including interim periods within those annual periods. The adoption of this guidance will result in a balance sheet reclassification and require related disclosure revisions in the Company’s financial statements.
In February 2016, the FASB issued ASU No. 2016-02 , Leases (Topic 842) , requiring lessees to recognize a right-of-use asset and a lease liability for all leases (with the exception of short-term leases) at lease commencement date. This ASU is effective for annual periods beginning on or after December 15, 2018, including interim periods within those annual periods. Early adoption is permitted. The Company is currently evaluating whether to early adopt and the impact that the adoption of this guidance will have on its financial position, results of operations, cash flows and/or disclosures.</t>
  </si>
  <si>
    <t>SUMMARY OF SIGNIFICANT ACCOUNTING POLICIES (Tables)</t>
  </si>
  <si>
    <t>Schedule condensed consolidated balance sheet line items adjusted due to this adoption</t>
  </si>
  <si>
    <t>The following December 31, 2015 condensed consolidated balance sheet line items were adjusted due to this adoption:
As
Previously
Reported
Adjustment
As Adjusted
Other noncurrent assets
$
$
)
$
Total assets
)
Long-term debt, less current portion
)
Total liabilities
)
Total liabilities and shareholders’ equity
)</t>
  </si>
  <si>
    <t>BUSINESS ACQUISITION (Tables)</t>
  </si>
  <si>
    <t>Business acquisition</t>
  </si>
  <si>
    <t>Schedule of unaudited pro forma results of operations</t>
  </si>
  <si>
    <t>Three Months Ended
Six Months Ended
June 30,
June 30,
2016
2015
2016
2015
Net sales
$
$
$
$
Net income attributable to Diplomat Pharmacy, Inc.
$
$
$
$
Net income per common share — basic
$
$
$
$
Net income per common share — diluted
$
$
$
$</t>
  </si>
  <si>
    <t>Valley Campus Pharmacy, Inc</t>
  </si>
  <si>
    <t>Schedule of consideration transferred</t>
  </si>
  <si>
    <t>Cash
$
324,244 restricted common shares
$</t>
  </si>
  <si>
    <t>Summary of the fair values of identifiable acquired assets and assumed liabilities</t>
  </si>
  <si>
    <t>Cash
$
Accounts receivable
Inventories
Prepaid expenses and other current assets
Property and equipment
Capitalized software for internal use
Definite-lived intangible assets
Other noncurrent assets
Accounts payable
)
Accrued expenses — compensation and benefits
)
Accrued expenses — other
)
Total identifiable net assets
Goodwill
$</t>
  </si>
  <si>
    <t>Schedule of definite-lived intangible assets that were acquired and their respective useful lives</t>
  </si>
  <si>
    <t>Useful Life
Amount
Physician relationships
10 years
$
Non-compete employment agreements
5 years
Trade names and trademarks
1 year
$</t>
  </si>
  <si>
    <t>Burman's Apothecary, LLC</t>
  </si>
  <si>
    <t>Cash
$
253,036 restricted common shares
$</t>
  </si>
  <si>
    <t>Accounts receivable
$
Inventories
Prepaid expenses and other current assets
Property and equipment
Capitalized software for internal use
Definite-lived intangible assets
Accounts payable
)
Accrued expenses — compensation and benefits
)
Accrued expenses — other
)
Total identifiable net assets
Goodwill
$</t>
  </si>
  <si>
    <t>Useful Life
Amount
Physician relationships
10 years
$
Non-compete employment agreements
5 years
Favorable supply agreement
1 year
$</t>
  </si>
  <si>
    <t>BioRx, LLC</t>
  </si>
  <si>
    <t>Cash
$
4,038,853 restricted common shares
Contingent consideration at fair value
$</t>
  </si>
  <si>
    <t>Cash and cash equivalents
$
Accounts receivable
Inventories
Deferred income taxes
Prepaid expenses and other current assets
Property and equipment
Definite-lived intangible assets
Other noncurrent assets
Accounts payable
)
Accrued expenses — compensation and benefits
)
Accrued expenses — other
)
Deferred income taxes
)
Total identifiable net assets
Goodwill
$</t>
  </si>
  <si>
    <t>Useful Life
Amount
Patient relationships
10 years
$
Non-compete employment agreements
5 years
Trade names and trademarks
8 years
$</t>
  </si>
  <si>
    <t>FAIR VALUE MEASUREMENTS (Tables)</t>
  </si>
  <si>
    <t>Schedule of assets and liabilities re-measured and disclosed at fair value on a recurring basis</t>
  </si>
  <si>
    <t>Asset /
Valuation
(Liability)
Level 3
Technique
June 30, 2016:
Contingent consideration
$
)
$
)
C
December 31, 2015:
Contingent consideration
$
)
$
)
C</t>
  </si>
  <si>
    <t>Schedule of a roll forward of the Level 3 measurements</t>
  </si>
  <si>
    <t>Contingent Consideration
Balance at January 1, 2016
$
)
Change in fair value
Payments
Balance at June 30, 2016
$
)</t>
  </si>
  <si>
    <t>GOODWILL AND DEFINITE-LIVED INTANGIBLE ASSETS (Tables)</t>
  </si>
  <si>
    <t>Schedule of changes in the carrying amount of goodwill</t>
  </si>
  <si>
    <t>Balance at January 1, 2016
$
TNH acquisition
Miscellaneous
Balance at June 30, 2016
$</t>
  </si>
  <si>
    <t>Schedule of definite-lived intangible assets</t>
  </si>
  <si>
    <t>June 30, 2016
December 31, 2015
Gross Carrying Amount
Accumulated Amortization
Net Carrying Amount
Gross Carrying Amount
Accumulated Amortization
Net Carrying Amount
Patient relationships
$
$
)
$
$
$
)
$
Non-compete employment agreements
)
)
Trade names and trademarks
)
)
Physician relationships
)
)
Software licensing agreement
—
—
Intellectual property
—
—
Favorable supply agreement
)
—
)
$
$
)
$
$
$
)
$</t>
  </si>
  <si>
    <t>SHARE-BASED COMPENSATION (Tables)</t>
  </si>
  <si>
    <t>Summary of entity's stock option activity</t>
  </si>
  <si>
    <t>Weighted
Weighted
Average
Average
Remaining
Aggregate
Number
Exercise
Contractual
Intrinsic
of Options
Price
Life
Value
(Years)
Outstanding at January 1, 2016
$
$
Granted
Exercised
)
Expired/cancelled
)
Outstanding at June 30, 2016
$
$
Exercisable at June 30, 2016
$
$</t>
  </si>
  <si>
    <t>Schedule of assumptions used to determine the valuation of granted options</t>
  </si>
  <si>
    <t>Exercise price
$25.92 - $35.62
Expected volatility
24.47% - 24.76%
Expected dividend yield
Risk-free rate over the estimated expected life
1.39% - 1.64%
Expected life (in years)</t>
  </si>
  <si>
    <t>INCOME PER COMMON SHARE (Tables)</t>
  </si>
  <si>
    <t>Schedule of the calculation for basic and diluted income per common share</t>
  </si>
  <si>
    <t>Three Months Ended June 30,
Six Months Ended June 30,
2016
2015
2016
2015
Numerator:
Net income attributable to Diplomat Pharmacy, Inc.
$
$
$
$
Denominator:
Weighted average common shares outstanding, basic
Weighted average dilutive effect of stock options and restricted stock awards
Weighted average dilutive effect contingent consideration
—
—
—
Weighted average common shares outstanding, diluted
Net income per common share:
Basic
$
$
$
$
Diluted
$
$
$
$</t>
  </si>
  <si>
    <t>DESCRIPTION OF BUSINESS - Operations (Details)</t>
  </si>
  <si>
    <t>Jun. 30, 2016statesegment</t>
  </si>
  <si>
    <t>Number of pharmacy locations (in locations)</t>
  </si>
  <si>
    <t>Number of states with call center locations (in states) | state</t>
  </si>
  <si>
    <t>Number of reportable segments | segment</t>
  </si>
  <si>
    <t>DESCRIPTION OF BUSINESS - Follow-On Public Offering (Details) - USD ($) $ / shares in Units, $ in Thousands</t>
  </si>
  <si>
    <t>1 Months Ended</t>
  </si>
  <si>
    <t>Mar. 31, 2015</t>
  </si>
  <si>
    <t>Initial Public Offering [Line Items]</t>
  </si>
  <si>
    <t>Borrowings under the revolving line of credit repaid</t>
  </si>
  <si>
    <t>Follow-On Public Offering</t>
  </si>
  <si>
    <t>Number of shares of common stock sold (in shares)</t>
  </si>
  <si>
    <t>Initial public offering price (in dollars per share)</t>
  </si>
  <si>
    <t>Number of shares sold by the Company (in shares)</t>
  </si>
  <si>
    <t>Number of shares of stock sold by the existing shareholders (in shares)</t>
  </si>
  <si>
    <t>Net proceeds used to repurchase stock options</t>
  </si>
  <si>
    <t>SUMMARY OF SIGNIFICANT ACCOUNTING POLICIES - Principles of Consolidation thru Inventories (Details)</t>
  </si>
  <si>
    <t>Percentage of ownership interest in subsidiary that the entity has the ability to control</t>
  </si>
  <si>
    <t>51.00%</t>
  </si>
  <si>
    <t>Maximum period before expiration within which Inventory is returnable and fully refundable</t>
  </si>
  <si>
    <t>6 months</t>
  </si>
  <si>
    <t>SUMMARY OF SIGNIFICANT ACCOUNTING POLICIES - Revenue Recognition thru New Accounting Pronouncements (Details) - USD ($) $ in Thousands</t>
  </si>
  <si>
    <t>12 Months Ended</t>
  </si>
  <si>
    <t>Revenue recognition</t>
  </si>
  <si>
    <t>Revenues from service, data and consulting services</t>
  </si>
  <si>
    <t>Change in Accounting Principle</t>
  </si>
  <si>
    <t>Debt issuance costs</t>
  </si>
  <si>
    <t>Prescription Drugs</t>
  </si>
  <si>
    <t>Revenues</t>
  </si>
  <si>
    <t>As Previously Reported</t>
  </si>
  <si>
    <t>Adjustment</t>
  </si>
  <si>
    <t>Line of credit</t>
  </si>
  <si>
    <t>SUMMARY OF SIGNIFICANT ACCOUNTING POLICIES - Employee Share Based Payment Accounting - ASU Adoption (Details) - USD ($) $ in Thousands</t>
  </si>
  <si>
    <t>Jan. 01, 2016</t>
  </si>
  <si>
    <t>New Accounting Pronouncements or Change in Accounting Principle</t>
  </si>
  <si>
    <t>Income tax benefit</t>
  </si>
  <si>
    <t>Accounting Standards Update 2016-09 Compensation - Stock Compensation | Adjustments for New Accounting Principle, Early Adoption</t>
  </si>
  <si>
    <t>Current deferred tax asset</t>
  </si>
  <si>
    <t>BUSINESS ACQUISITIONS - Valley Campus Pharmacy, Inc (Details) $ / shares in Units, $ in Thousands</t>
  </si>
  <si>
    <t>Jun. 01, 2016USD ($)shares</t>
  </si>
  <si>
    <t>May 31, 2016$ / shares</t>
  </si>
  <si>
    <t>Jun. 30, 2016USD ($)</t>
  </si>
  <si>
    <t>Dec. 31, 2015USD ($)</t>
  </si>
  <si>
    <t>Jun. 01, 2015USD ($)</t>
  </si>
  <si>
    <t>Summary of the preliminary fair value determination of the acquired assets and liabilities</t>
  </si>
  <si>
    <t>Cash</t>
  </si>
  <si>
    <t>Restricted common shares</t>
  </si>
  <si>
    <t>Restricted common shares (in shares) | shares</t>
  </si>
  <si>
    <t>Market price (in dollars per share) | $ / shares</t>
  </si>
  <si>
    <t>Market price multiplier to factor in restricted nature of the shares (as a percent)</t>
  </si>
  <si>
    <t>Purchase consideration deposited into an escrow account</t>
  </si>
  <si>
    <t>Deposit term into an escrow account</t>
  </si>
  <si>
    <t>2 years</t>
  </si>
  <si>
    <t>Acquisition-related costs charged to Selling, general, and administrative expenses</t>
  </si>
  <si>
    <t>Property and equipment</t>
  </si>
  <si>
    <t>Capitalized software for internal use</t>
  </si>
  <si>
    <t>Definite-lived intangible assets</t>
  </si>
  <si>
    <t>Accrued expenses - compensation and benefits</t>
  </si>
  <si>
    <t>Accrued expenses - other</t>
  </si>
  <si>
    <t>Total identifiable net assets</t>
  </si>
  <si>
    <t>Total acquisition price</t>
  </si>
  <si>
    <t>Amount</t>
  </si>
  <si>
    <t>Physician relationships | Valley Campus Pharmacy, Inc</t>
  </si>
  <si>
    <t>Useful Life</t>
  </si>
  <si>
    <t>10 years</t>
  </si>
  <si>
    <t>Non-compete employment agreements | Valley Campus Pharmacy, Inc</t>
  </si>
  <si>
    <t>5 years</t>
  </si>
  <si>
    <t>Trade names and trademarks | Valley Campus Pharmacy, Inc</t>
  </si>
  <si>
    <t>1 year</t>
  </si>
  <si>
    <t>BUSINESS ACQUISITIONS - Burman's Apothecary, LLC (Details) $ / shares in Units, $ in Thousands</t>
  </si>
  <si>
    <t>Jun. 19, 2015USD ($)shares</t>
  </si>
  <si>
    <t>Jun. 18, 2015$ / shares</t>
  </si>
  <si>
    <t>Physician relationships | Burman's Apothecary, LLC</t>
  </si>
  <si>
    <t>Non-compete employment agreements | Burman's Apothecary, LLC</t>
  </si>
  <si>
    <t>Favorable supply agreement | Burman's Apothecary, LLC</t>
  </si>
  <si>
    <t>BUSINESS ACQUISITIONS - BioRx, LLC (Details) $ / shares in Units, $ in Thousands</t>
  </si>
  <si>
    <t>Feb. 26, 2015USD ($)shares</t>
  </si>
  <si>
    <t>Mar. 31, 2016USD ($)shares</t>
  </si>
  <si>
    <t>Jun. 30, 2015USD ($)</t>
  </si>
  <si>
    <t>Mar. 31, 2015$ / shares</t>
  </si>
  <si>
    <t>Jun. 30, 2016USD ($)segment</t>
  </si>
  <si>
    <t>Number of acquisitions not treated as asset purchase for tax purposes | segment</t>
  </si>
  <si>
    <t>Number of shares issued | shares</t>
  </si>
  <si>
    <t>Contingent consideration at fair value</t>
  </si>
  <si>
    <t>Number of additional restricted Company shares to be issued upon achievement of EBITDA-based metric (in shares) | shares</t>
  </si>
  <si>
    <t>Cash and cash equivalents</t>
  </si>
  <si>
    <t>Patient relationships | BioRx, LLC</t>
  </si>
  <si>
    <t>Non-compete employment agreements | BioRx, LLC</t>
  </si>
  <si>
    <t>Trade names and trademarks | BioRx, LLC</t>
  </si>
  <si>
    <t>8 years</t>
  </si>
  <si>
    <t>BUSINESS ACQUISITIONS - Pro Forma Data (Details) - USD ($) $ / shares in Units, $ in Thousands</t>
  </si>
  <si>
    <t>Pro Forma Operating Results</t>
  </si>
  <si>
    <t>Net income per common share - basic (in dollars per share)</t>
  </si>
  <si>
    <t>Net income per common share - diluted (in dollars per share)</t>
  </si>
  <si>
    <t>FAIR VALUE MEASUREMENTS - Recurring Basis (Details) - Recurring - Contingent consideration - USD ($) $ in Thousands</t>
  </si>
  <si>
    <t>Fair value measurements</t>
  </si>
  <si>
    <t>Asset (Liability)</t>
  </si>
  <si>
    <t>FAIR VALUE MEASUREMENTS - Rollforward of Level 3 Measurements (Details) - Level 3 - Contingent consideration $ in Thousands</t>
  </si>
  <si>
    <t>Level 3 measurements</t>
  </si>
  <si>
    <t>Balance at beginning of the period</t>
  </si>
  <si>
    <t>Changes in fair value</t>
  </si>
  <si>
    <t>Payments</t>
  </si>
  <si>
    <t>Balance at end of the period</t>
  </si>
  <si>
    <t>GOODWILL AND DEFINITE-LIVED INTANGIBLE ASSETS (Details) - USD ($) $ in Thousands</t>
  </si>
  <si>
    <t>Jun. 01, 2016</t>
  </si>
  <si>
    <t>Jun. 19, 2015</t>
  </si>
  <si>
    <t>Changes in the carrying amount of goodwill</t>
  </si>
  <si>
    <t>Balance as of beginning of period</t>
  </si>
  <si>
    <t>Miscellaneous</t>
  </si>
  <si>
    <t>Balance as of end of period</t>
  </si>
  <si>
    <t>Gross Carrying Amount</t>
  </si>
  <si>
    <t>Accumulated Amortization</t>
  </si>
  <si>
    <t>Net Carrying Amount</t>
  </si>
  <si>
    <t>Patient relationships</t>
  </si>
  <si>
    <t>Non-compete employment agreements</t>
  </si>
  <si>
    <t>Trade names and trademarks</t>
  </si>
  <si>
    <t>Physician relationships</t>
  </si>
  <si>
    <t>Software licensing agreement</t>
  </si>
  <si>
    <t>Intellectual property</t>
  </si>
  <si>
    <t>Favorable supply agreement</t>
  </si>
  <si>
    <t>Acquired during the period</t>
  </si>
  <si>
    <t>Valley Campus Pharmacy, Inc | Non-compete employment agreements</t>
  </si>
  <si>
    <t>Weighted average amortization period</t>
  </si>
  <si>
    <t>Valley Campus Pharmacy, Inc | Trade names and trademarks</t>
  </si>
  <si>
    <t>Burman's Apothecary, LLC | Non-compete employment agreements</t>
  </si>
  <si>
    <t>Burman's Apothecary, LLC | Favorable supply agreement</t>
  </si>
  <si>
    <t>INVESTMENT IN NON-CONSOLIDATED ENTITY (Details) - USD ($) $ in Thousands</t>
  </si>
  <si>
    <t>Oct. 31, 2015</t>
  </si>
  <si>
    <t>Dec. 31, 2014</t>
  </si>
  <si>
    <t>Ageology</t>
  </si>
  <si>
    <t>Schedule of Equity Method Investments</t>
  </si>
  <si>
    <t>Ownership percentage (as a percent)</t>
  </si>
  <si>
    <t>25.00%</t>
  </si>
  <si>
    <t>Ageology | Affiliated entity | Chief Executive Officer</t>
  </si>
  <si>
    <t>Amount loaned</t>
  </si>
  <si>
    <t>Physician Resource Management, Inc.</t>
  </si>
  <si>
    <t>19.90%</t>
  </si>
  <si>
    <t>15.00%</t>
  </si>
  <si>
    <t>Cash paid for investment</t>
  </si>
  <si>
    <t>Physician Resource Management, Inc. | Affiliated entity | Chief Executive Officer</t>
  </si>
  <si>
    <t>DEBT (Details) - USD ($) $ in Thousands</t>
  </si>
  <si>
    <t>Apr. 01, 2015</t>
  </si>
  <si>
    <t>Debt</t>
  </si>
  <si>
    <t>Interest rate (as a percent)</t>
  </si>
  <si>
    <t>4.50%</t>
  </si>
  <si>
    <t>Maximum borrowing capacity</t>
  </si>
  <si>
    <t>Line of credit | GE</t>
  </si>
  <si>
    <t>Amount of borrowings outstanding</t>
  </si>
  <si>
    <t>Letters of credit | GE</t>
  </si>
  <si>
    <t>Amount of borrowings available under the credit agreement</t>
  </si>
  <si>
    <t>Deferred draw term loan</t>
  </si>
  <si>
    <t>Deferred draw term loan | GE</t>
  </si>
  <si>
    <t>Term Loan A</t>
  </si>
  <si>
    <t>2.96%</t>
  </si>
  <si>
    <t>2.74%</t>
  </si>
  <si>
    <t>Term Loan A | GE</t>
  </si>
  <si>
    <t>Swing loans | GE</t>
  </si>
  <si>
    <t>Minimum</t>
  </si>
  <si>
    <t>Monthly unused commitment fee (as a percent)</t>
  </si>
  <si>
    <t>0.25%</t>
  </si>
  <si>
    <t>Minimum | Deferred draw term loan</t>
  </si>
  <si>
    <t>0.50%</t>
  </si>
  <si>
    <t>Maximum</t>
  </si>
  <si>
    <t>Maximum | Deferred draw term loan</t>
  </si>
  <si>
    <t>0.75%</t>
  </si>
  <si>
    <t>Base Rate | Line of credit | GE</t>
  </si>
  <si>
    <t>Variable rate basis</t>
  </si>
  <si>
    <t>Base Rate</t>
  </si>
  <si>
    <t>Interest rate margin (as a percent)</t>
  </si>
  <si>
    <t>1.50%</t>
  </si>
  <si>
    <t>Base Rate | Line Of Credit And Swingline Loan | GE</t>
  </si>
  <si>
    <t>1.00%</t>
  </si>
  <si>
    <t>LIBOR | Line of credit | GE</t>
  </si>
  <si>
    <t>LIBOR</t>
  </si>
  <si>
    <t>2.50%</t>
  </si>
  <si>
    <t>LIBOR | Line Of Credit And Swingline Loan | GE</t>
  </si>
  <si>
    <t>2.00%</t>
  </si>
  <si>
    <t>SHARE-BASED COMPENSATION - Stock Option Activity (Details) - Stock options - USD ($) $ / shares in Units, $ in Thousands</t>
  </si>
  <si>
    <t>Number of Options</t>
  </si>
  <si>
    <t>Outstanding at beginning of period (in shares)</t>
  </si>
  <si>
    <t>Granted (in shares)</t>
  </si>
  <si>
    <t>Exercised (in shares)</t>
  </si>
  <si>
    <t>Expired/cancell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Expired/cancelled (in dollars per share)</t>
  </si>
  <si>
    <t>Outstanding at end of period (in dollars per share)</t>
  </si>
  <si>
    <t>Exercisable at end of period (in dollars per share)</t>
  </si>
  <si>
    <t>Weighted Average Remaining Contractual Life</t>
  </si>
  <si>
    <t>Outstanding at beginning of period</t>
  </si>
  <si>
    <t>7 years 7 months 6 days</t>
  </si>
  <si>
    <t>7 years 8 months 12 days</t>
  </si>
  <si>
    <t>Outstanding at end of period</t>
  </si>
  <si>
    <t>Exercisable at end of period</t>
  </si>
  <si>
    <t>6 years</t>
  </si>
  <si>
    <t>Aggregate Intrinsic Value</t>
  </si>
  <si>
    <t>SHARE-BASED COMPENSATION - Information and Valuation Assumptions (Details) $ / shares in Units, $ in Thousands</t>
  </si>
  <si>
    <t>Mar. 31, 2015USD ($)shares</t>
  </si>
  <si>
    <t>Jun. 30, 2016USD ($)$ / shares</t>
  </si>
  <si>
    <t>Jun. 30, 2016USD ($)item$ / sharesshares</t>
  </si>
  <si>
    <t>Additional disclosures</t>
  </si>
  <si>
    <t>Excess tax benefits related to share-based awards reported as decrease to operating activities</t>
  </si>
  <si>
    <t>Excess tax benefits related to share-based awards reported as increase to financing activities</t>
  </si>
  <si>
    <t>2014 Plan</t>
  </si>
  <si>
    <t>Assumptions used to determine the valuation of granted options</t>
  </si>
  <si>
    <t>Expected dividend yield (as a percent)</t>
  </si>
  <si>
    <t>0.00%</t>
  </si>
  <si>
    <t>Expected life</t>
  </si>
  <si>
    <t>6 years 3 months</t>
  </si>
  <si>
    <t>Maximum | 2014 Plan</t>
  </si>
  <si>
    <t>Exercise price of options | $ / shares</t>
  </si>
  <si>
    <t>Expected volatility (as a percent)</t>
  </si>
  <si>
    <t>24.76%</t>
  </si>
  <si>
    <t>Risk-free interest rate for the estimated expected term (as a percent)</t>
  </si>
  <si>
    <t>1.64%</t>
  </si>
  <si>
    <t>Minimum | 2014 Plan</t>
  </si>
  <si>
    <t>24.47%</t>
  </si>
  <si>
    <t>1.39%</t>
  </si>
  <si>
    <t>Stock options</t>
  </si>
  <si>
    <t>Share-based compensation</t>
  </si>
  <si>
    <t>Granted (in shares) | shares</t>
  </si>
  <si>
    <t>Weighted average grant-date fair value of options granted (in dollars per share) | $ / shares</t>
  </si>
  <si>
    <t>Total compensation expense</t>
  </si>
  <si>
    <t>Stock options | 2007 Stock Option Plan</t>
  </si>
  <si>
    <t>Stock options repurchased to buy shares from certain current and former employees (in shares) | shares</t>
  </si>
  <si>
    <t>Cash consideration for redeemed stock options</t>
  </si>
  <si>
    <t>Incremental compensation expense</t>
  </si>
  <si>
    <t>Restricted Stock Awards</t>
  </si>
  <si>
    <t>Service-based stock options | 2014 Plan</t>
  </si>
  <si>
    <t>Percentage of options exercisable in installments beginning on the first anniversary of the grant date and each of the three anniversaries thereafter</t>
  </si>
  <si>
    <t>Maximum term of stock option plan</t>
  </si>
  <si>
    <t>Number of anniversary dates upon which options become exercisable</t>
  </si>
  <si>
    <t>Performance-based stock options | 2014 Plan</t>
  </si>
  <si>
    <t>Number of installments for vesting (in installments) | item</t>
  </si>
  <si>
    <t>INCOME PER COMMON SHARE (Details) - USD ($) $ / shares in Units, $ in Thousands</t>
  </si>
  <si>
    <t>Weighted average common shares outstanding, basic (in shares)</t>
  </si>
  <si>
    <t>Weighted average dilutive effect of stock options and restricted stock awards (in shares)</t>
  </si>
  <si>
    <t>Weighted average dilutive effect contingent consideration (in shares)</t>
  </si>
  <si>
    <t>Weighted average common shares outstanding, diluted (in shares)</t>
  </si>
  <si>
    <t>Anti-dilutive securities excluded (in shares)</t>
  </si>
  <si>
    <t>Performance-based stock options</t>
  </si>
  <si>
    <t>Service-based stock option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009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6637772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72</v>
      </c>
      <c t="s" s="2" r="B1">
        <v>1</v>
      </c>
    </row>
    <row spans="1:2" r="2">
      <c t="s" s="2" r="B2">
        <v>2</v>
      </c>
    </row>
    <row spans="1:2" r="3">
      <c t="s" s="3" r="A3">
        <v>154</v>
      </c>
    </row>
    <row spans="1:2" r="4">
      <c t="s" s="4" r="A4">
        <v>173</v>
      </c>
      <c t="s" s="4" r="B4">
        <v>174</v>
      </c>
    </row>
    <row spans="1:2" r="5">
      <c t="s" s="4" r="A5">
        <v>175</v>
      </c>
      <c t="s" s="4" r="B5">
        <v>176</v>
      </c>
    </row>
    <row spans="1:2" r="6">
      <c t="s" s="4" r="A6">
        <v>29</v>
      </c>
      <c t="s" s="4" r="B6">
        <v>177</v>
      </c>
    </row>
    <row spans="1:2" r="7">
      <c t="s" s="4" r="A7">
        <v>178</v>
      </c>
      <c t="s" s="4" r="B7">
        <v>179</v>
      </c>
    </row>
    <row spans="1:2" r="8">
      <c t="s" s="4" r="A8">
        <v>180</v>
      </c>
      <c t="s" s="4" r="B8">
        <v>181</v>
      </c>
    </row>
    <row spans="1:2" r="9">
      <c t="s" s="4" r="A9">
        <v>182</v>
      </c>
      <c t="s" s="4" r="B9">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54</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906</v>
      </c>
      <c t="n" s="7" r="C3">
        <v>27600</v>
      </c>
    </row>
    <row spans="1:3" r="4">
      <c t="s" s="4" r="A4">
        <v>28</v>
      </c>
      <c t="n" s="6" r="B4">
        <v>317200</v>
      </c>
      <c t="n" s="6" r="C4">
        <v>254682</v>
      </c>
    </row>
    <row spans="1:3" r="5">
      <c t="s" s="4" r="A5">
        <v>29</v>
      </c>
      <c t="n" s="6" r="B5">
        <v>182151</v>
      </c>
      <c t="n" s="6" r="C5">
        <v>165950</v>
      </c>
    </row>
    <row spans="1:3" r="6">
      <c t="s" s="4" r="A6">
        <v>30</v>
      </c>
      <c t="n" s="6" r="B6">
        <v>13630</v>
      </c>
      <c t="n" s="6" r="C6">
        <v>5311</v>
      </c>
    </row>
    <row spans="1:3" r="7">
      <c t="s" s="4" r="A7">
        <v>31</v>
      </c>
      <c t="n" s="6" r="B7">
        <v>8462</v>
      </c>
      <c t="n" s="6" r="C7">
        <v>7427</v>
      </c>
    </row>
    <row spans="1:3" r="8">
      <c t="s" s="4" r="A8">
        <v>32</v>
      </c>
      <c t="n" s="6" r="B8">
        <v>529349</v>
      </c>
      <c t="n" s="6" r="C8">
        <v>460970</v>
      </c>
    </row>
    <row spans="1:3" r="9">
      <c t="s" s="4" r="A9">
        <v>33</v>
      </c>
      <c t="n" s="6" r="B9">
        <v>19546</v>
      </c>
      <c t="n" s="6" r="C9">
        <v>16538</v>
      </c>
    </row>
    <row spans="1:3" r="10">
      <c t="s" s="4" r="A10">
        <v>34</v>
      </c>
      <c t="n" s="6" r="B10">
        <v>53517</v>
      </c>
      <c t="n" s="6" r="C10">
        <v>37250</v>
      </c>
    </row>
    <row spans="1:3" r="11">
      <c t="s" s="4" r="A11">
        <v>35</v>
      </c>
      <c t="n" s="6" r="B11">
        <v>315380</v>
      </c>
      <c t="n" s="6" r="C11">
        <v>256318</v>
      </c>
    </row>
    <row spans="1:3" r="12">
      <c t="s" s="4" r="A12">
        <v>36</v>
      </c>
      <c t="n" s="6" r="B12">
        <v>222121</v>
      </c>
      <c t="n" s="6" r="C12">
        <v>224644</v>
      </c>
    </row>
    <row spans="1:3" r="13">
      <c t="s" s="4" r="A13">
        <v>37</v>
      </c>
      <c t="n" s="6" r="B13">
        <v>4959</v>
      </c>
      <c t="n" s="6" r="C13">
        <v>4959</v>
      </c>
    </row>
    <row spans="1:3" r="14">
      <c t="s" s="4" r="A14">
        <v>38</v>
      </c>
      <c t="n" s="6" r="B14">
        <v>850</v>
      </c>
      <c t="n" s="6" r="C14">
        <v>900</v>
      </c>
    </row>
    <row spans="1:3" r="15">
      <c t="s" s="4" r="A15">
        <v>39</v>
      </c>
      <c t="n" s="6" r="B15">
        <v>1145722</v>
      </c>
      <c t="n" s="6" r="C15">
        <v>1001579</v>
      </c>
    </row>
    <row spans="1:3" r="16">
      <c t="s" s="3" r="A16">
        <v>40</v>
      </c>
    </row>
    <row spans="1:3" r="17">
      <c t="s" s="4" r="A17">
        <v>41</v>
      </c>
      <c t="n" s="6" r="B17">
        <v>379468</v>
      </c>
      <c t="n" s="6" r="C17">
        <v>296587</v>
      </c>
    </row>
    <row spans="1:3" r="18">
      <c t="s" s="4" r="A18">
        <v>42</v>
      </c>
      <c t="n" s="6" r="B18">
        <v>17057</v>
      </c>
    </row>
    <row spans="1:3" r="19">
      <c t="s" s="4" r="A19">
        <v>43</v>
      </c>
      <c t="n" s="6" r="B19">
        <v>6000</v>
      </c>
      <c t="n" s="6" r="C19">
        <v>6000</v>
      </c>
    </row>
    <row spans="1:3" r="20">
      <c t="s" s="3" r="A20">
        <v>44</v>
      </c>
    </row>
    <row spans="1:3" r="21">
      <c t="s" s="4" r="A21">
        <v>45</v>
      </c>
      <c t="n" s="6" r="B21">
        <v>5750</v>
      </c>
      <c t="n" s="6" r="C21">
        <v>52665</v>
      </c>
    </row>
    <row spans="1:3" r="22">
      <c t="s" s="4" r="A22">
        <v>46</v>
      </c>
      <c t="n" s="6" r="B22">
        <v>5028</v>
      </c>
      <c t="n" s="6" r="C22">
        <v>5563</v>
      </c>
    </row>
    <row spans="1:3" r="23">
      <c t="s" s="4" r="A23">
        <v>47</v>
      </c>
      <c t="n" s="6" r="B23">
        <v>11579</v>
      </c>
      <c t="n" s="6" r="C23">
        <v>11087</v>
      </c>
    </row>
    <row spans="1:3" r="24">
      <c t="s" s="4" r="A24">
        <v>48</v>
      </c>
      <c t="n" s="6" r="B24">
        <v>424882</v>
      </c>
      <c t="n" s="6" r="C24">
        <v>371902</v>
      </c>
    </row>
    <row spans="1:3" r="25">
      <c t="s" s="4" r="A25">
        <v>49</v>
      </c>
      <c t="n" s="6" r="B25">
        <v>104147</v>
      </c>
      <c t="n" s="6" r="C25">
        <v>106706</v>
      </c>
    </row>
    <row spans="1:3" r="26">
      <c t="s" s="4" r="A26">
        <v>30</v>
      </c>
      <c t="n" s="6" r="B26">
        <v>10018</v>
      </c>
      <c t="n" s="6" r="C26">
        <v>7425</v>
      </c>
    </row>
    <row spans="1:3" r="27">
      <c t="s" s="4" r="A27">
        <v>50</v>
      </c>
      <c t="n" s="6" r="B27">
        <v>539047</v>
      </c>
      <c t="n" s="6" r="C27">
        <v>486033</v>
      </c>
    </row>
    <row spans="1:3" r="28">
      <c t="s" s="4" r="A28">
        <v>51</v>
      </c>
      <c t="s" s="4" r="B28">
        <v>52</v>
      </c>
      <c t="s" s="4" r="C28">
        <v>52</v>
      </c>
    </row>
    <row spans="1:3" r="29">
      <c t="s" s="3" r="A29">
        <v>53</v>
      </c>
    </row>
    <row spans="1:3" r="30">
      <c t="s" s="4" r="A30">
        <v>54</v>
      </c>
      <c t="s" s="4" r="B30">
        <v>52</v>
      </c>
      <c t="s" s="4" r="C30">
        <v>52</v>
      </c>
    </row>
    <row spans="1:3" r="31">
      <c t="s" s="4" r="A31">
        <v>55</v>
      </c>
      <c t="n" s="6" r="B31">
        <v>499472</v>
      </c>
      <c t="n" s="6" r="C31">
        <v>451620</v>
      </c>
    </row>
    <row spans="1:3" r="32">
      <c t="s" s="4" r="A32">
        <v>56</v>
      </c>
      <c t="n" s="6" r="B32">
        <v>32119</v>
      </c>
      <c t="n" s="6" r="C32">
        <v>29221</v>
      </c>
    </row>
    <row spans="1:3" r="33">
      <c t="s" s="4" r="A33">
        <v>57</v>
      </c>
      <c t="n" s="6" r="B33">
        <v>71996</v>
      </c>
      <c t="n" s="6" r="C33">
        <v>31130</v>
      </c>
    </row>
    <row spans="1:3" r="34">
      <c t="s" s="4" r="A34">
        <v>58</v>
      </c>
      <c t="n" s="6" r="B34">
        <v>603587</v>
      </c>
      <c t="n" s="6" r="C34">
        <v>511971</v>
      </c>
    </row>
    <row spans="1:3" r="35">
      <c t="s" s="4" r="A35">
        <v>59</v>
      </c>
      <c t="n" s="6" r="B35">
        <v>3088</v>
      </c>
      <c t="n" s="6" r="C35">
        <v>3575</v>
      </c>
    </row>
    <row spans="1:3" r="36">
      <c t="s" s="4" r="A36">
        <v>60</v>
      </c>
      <c t="n" s="6" r="B36">
        <v>606675</v>
      </c>
      <c t="n" s="6" r="C36">
        <v>515546</v>
      </c>
    </row>
    <row spans="1:3" r="37">
      <c t="s" s="4" r="A37">
        <v>61</v>
      </c>
      <c t="n" s="7" r="B37">
        <v>1145722</v>
      </c>
      <c t="n" s="7" r="C37">
        <v>1001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9</v>
      </c>
      <c t="s" s="4" r="B4">
        <v>190</v>
      </c>
    </row>
    <row spans="1:2" r="5">
      <c t="s" s="4" r="A5">
        <v>191</v>
      </c>
    </row>
    <row spans="1:2" r="6">
      <c t="s" s="3" r="A6">
        <v>188</v>
      </c>
    </row>
    <row spans="1:2" r="7">
      <c t="s" s="4" r="A7">
        <v>192</v>
      </c>
      <c t="s" s="4" r="B7">
        <v>193</v>
      </c>
    </row>
    <row spans="1:2" r="8">
      <c t="s" s="4" r="A8">
        <v>194</v>
      </c>
      <c t="s" s="4" r="B8">
        <v>195</v>
      </c>
    </row>
    <row spans="1:2" r="9">
      <c t="s" s="4" r="A9">
        <v>196</v>
      </c>
      <c t="s" s="4" r="B9">
        <v>197</v>
      </c>
    </row>
    <row spans="1:2" r="10">
      <c t="s" s="4" r="A10">
        <v>198</v>
      </c>
    </row>
    <row spans="1:2" r="11">
      <c t="s" s="3" r="A11">
        <v>188</v>
      </c>
    </row>
    <row spans="1:2" r="12">
      <c t="s" s="4" r="A12">
        <v>192</v>
      </c>
      <c t="s" s="4" r="B12">
        <v>199</v>
      </c>
    </row>
    <row spans="1:2" r="13">
      <c t="s" s="4" r="A13">
        <v>194</v>
      </c>
      <c t="s" s="4" r="B13">
        <v>200</v>
      </c>
    </row>
    <row spans="1:2" r="14">
      <c t="s" s="4" r="A14">
        <v>196</v>
      </c>
      <c t="s" s="4" r="B14">
        <v>201</v>
      </c>
    </row>
    <row spans="1:2" r="15">
      <c t="s" s="4" r="A15">
        <v>202</v>
      </c>
    </row>
    <row spans="1:2" r="16">
      <c t="s" s="3" r="A16">
        <v>188</v>
      </c>
    </row>
    <row spans="1:2" r="17">
      <c t="s" s="4" r="A17">
        <v>192</v>
      </c>
      <c t="s" s="4" r="B17">
        <v>203</v>
      </c>
    </row>
    <row spans="1:2" r="18">
      <c t="s" s="4" r="A18">
        <v>194</v>
      </c>
      <c t="s" s="4" r="B18">
        <v>204</v>
      </c>
    </row>
    <row spans="1:2" r="19">
      <c t="s" s="4" r="A19">
        <v>196</v>
      </c>
      <c t="s" s="4" r="B19">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58</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11</v>
      </c>
      <c t="s" s="2" r="B1">
        <v>1</v>
      </c>
    </row>
    <row spans="1:2" r="2">
      <c t="s" s="2" r="B2">
        <v>2</v>
      </c>
    </row>
    <row spans="1:2" r="3">
      <c t="s" s="3" r="A3">
        <v>160</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16</v>
      </c>
      <c t="s" s="2" r="B1">
        <v>1</v>
      </c>
    </row>
    <row spans="1:2" r="2">
      <c t="s" s="2" r="B2">
        <v>2</v>
      </c>
    </row>
    <row spans="1:2" r="3">
      <c t="s" s="3" r="A3">
        <v>166</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170</v>
      </c>
    </row>
    <row spans="1:2" r="4">
      <c t="s" s="4" r="A4">
        <v>222</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6"/>
  </cols>
  <sheetData>
    <row spans="1:2" r="1">
      <c t="s" s="1" r="A1">
        <v>224</v>
      </c>
      <c t="s" s="2" r="B1">
        <v>1</v>
      </c>
    </row>
    <row spans="1:2" r="2">
      <c t="s" s="2" r="B2">
        <v>225</v>
      </c>
    </row>
    <row spans="1:2" r="3">
      <c t="s" s="3" r="A3">
        <v>150</v>
      </c>
    </row>
    <row spans="1:2" r="4">
      <c t="s" s="4" r="A4">
        <v>226</v>
      </c>
      <c t="n" s="6" r="B4">
        <v>19</v>
      </c>
    </row>
    <row spans="1:2" r="5">
      <c t="s" s="4" r="A5">
        <v>227</v>
      </c>
      <c t="n" s="6" r="B5">
        <v>50</v>
      </c>
    </row>
    <row spans="1:2" r="6">
      <c t="s" s="4" r="A6">
        <v>228</v>
      </c>
      <c t="n" s="6" r="B6">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29</v>
      </c>
      <c t="s" s="2" r="B1">
        <v>230</v>
      </c>
      <c t="s" s="2" r="C1">
        <v>1</v>
      </c>
    </row>
    <row spans="1:4" r="2">
      <c t="s" s="2" r="B2">
        <v>231</v>
      </c>
      <c t="s" s="2" r="C2">
        <v>73</v>
      </c>
      <c t="s" s="2" r="D2">
        <v>2</v>
      </c>
    </row>
    <row spans="1:4" r="3">
      <c t="s" s="3" r="A3">
        <v>232</v>
      </c>
    </row>
    <row spans="1:4" r="4">
      <c t="s" s="4" r="A4">
        <v>119</v>
      </c>
      <c t="n" s="7" r="C4">
        <v>187271</v>
      </c>
    </row>
    <row spans="1:4" r="5">
      <c t="s" s="4" r="A5">
        <v>233</v>
      </c>
      <c t="n" s="7" r="D5">
        <v>-17057</v>
      </c>
    </row>
    <row spans="1:4" r="6">
      <c t="s" s="4" r="A6">
        <v>234</v>
      </c>
    </row>
    <row spans="1:4" r="7">
      <c t="s" s="3" r="A7">
        <v>232</v>
      </c>
    </row>
    <row spans="1:4" r="8">
      <c t="s" s="4" r="A8">
        <v>235</v>
      </c>
      <c t="n" s="6" r="B8">
        <v>9821125</v>
      </c>
    </row>
    <row spans="1:4" r="9">
      <c t="s" s="4" r="A9">
        <v>236</v>
      </c>
      <c t="n" s="7" r="B9">
        <v>29</v>
      </c>
    </row>
    <row spans="1:4" r="10">
      <c t="s" s="4" r="A10">
        <v>237</v>
      </c>
      <c t="n" s="6" r="B10">
        <v>6821125</v>
      </c>
    </row>
    <row spans="1:4" r="11">
      <c t="s" s="4" r="A11">
        <v>238</v>
      </c>
      <c t="n" s="6" r="B11">
        <v>3000000</v>
      </c>
    </row>
    <row spans="1:4" r="12">
      <c t="s" s="4" r="A12">
        <v>119</v>
      </c>
      <c t="n" s="7" r="B12">
        <v>187271</v>
      </c>
    </row>
    <row spans="1:4" r="13">
      <c t="s" s="4" r="A13">
        <v>239</v>
      </c>
      <c t="n" s="7" r="B13">
        <v>36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240</v>
      </c>
      <c t="s" s="2" r="B1">
        <v>1</v>
      </c>
    </row>
    <row spans="1:2" r="2">
      <c t="s" s="2" r="B2">
        <v>2</v>
      </c>
    </row>
    <row spans="1:2" r="3">
      <c t="s" s="3" r="A3">
        <v>173</v>
      </c>
    </row>
    <row spans="1:2" r="4">
      <c t="s" s="4" r="A4">
        <v>241</v>
      </c>
      <c t="s" s="4" r="B4">
        <v>242</v>
      </c>
    </row>
    <row spans="1:2" r="5">
      <c t="s" s="3" r="A5">
        <v>29</v>
      </c>
    </row>
    <row spans="1:2" r="6">
      <c t="s" s="4" r="A6">
        <v>243</v>
      </c>
      <c t="s" s="4" r="B6">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45</v>
      </c>
      <c t="s" s="2" r="B1">
        <v>72</v>
      </c>
      <c t="s" s="2" r="D1">
        <v>1</v>
      </c>
      <c t="s" s="2" r="F1">
        <v>246</v>
      </c>
    </row>
    <row spans="1:6" r="2">
      <c t="s" s="2" r="B2">
        <v>2</v>
      </c>
      <c t="s" s="2" r="C2">
        <v>73</v>
      </c>
      <c t="s" s="2" r="D2">
        <v>2</v>
      </c>
      <c t="s" s="2" r="E2">
        <v>73</v>
      </c>
      <c t="s" s="2" r="F2">
        <v>25</v>
      </c>
    </row>
    <row spans="1:6" r="3">
      <c t="s" s="3" r="A3">
        <v>247</v>
      </c>
    </row>
    <row spans="1:6" r="4">
      <c t="s" s="4" r="A4">
        <v>248</v>
      </c>
      <c t="n" s="7" r="B4">
        <v>6285</v>
      </c>
      <c t="n" s="7" r="C4">
        <v>5406</v>
      </c>
      <c t="n" s="7" r="D4">
        <v>12144</v>
      </c>
      <c t="n" s="7" r="E4">
        <v>8567</v>
      </c>
    </row>
    <row spans="1:6" r="5">
      <c t="s" s="3" r="A5">
        <v>249</v>
      </c>
    </row>
    <row spans="1:6" r="6">
      <c t="s" s="4" r="A6">
        <v>38</v>
      </c>
      <c t="n" s="6" r="B6">
        <v>850</v>
      </c>
      <c t="n" s="6" r="D6">
        <v>850</v>
      </c>
      <c t="n" s="7" r="F6">
        <v>900</v>
      </c>
    </row>
    <row spans="1:6" r="7">
      <c t="s" s="4" r="A7">
        <v>39</v>
      </c>
      <c t="n" s="6" r="B7">
        <v>1145722</v>
      </c>
      <c t="n" s="6" r="D7">
        <v>1145722</v>
      </c>
      <c t="n" s="6" r="F7">
        <v>1001579</v>
      </c>
    </row>
    <row spans="1:6" r="8">
      <c t="s" s="4" r="A8">
        <v>49</v>
      </c>
      <c t="n" s="6" r="B8">
        <v>104147</v>
      </c>
      <c t="n" s="6" r="D8">
        <v>104147</v>
      </c>
      <c t="n" s="6" r="F8">
        <v>106706</v>
      </c>
    </row>
    <row spans="1:6" r="9">
      <c t="s" s="4" r="A9">
        <v>50</v>
      </c>
      <c t="n" s="6" r="B9">
        <v>539047</v>
      </c>
      <c t="n" s="6" r="D9">
        <v>539047</v>
      </c>
      <c t="n" s="6" r="F9">
        <v>486033</v>
      </c>
    </row>
    <row spans="1:6" r="10">
      <c t="s" s="4" r="A10">
        <v>61</v>
      </c>
      <c t="n" s="6" r="B10">
        <v>1145722</v>
      </c>
      <c t="n" s="6" r="D10">
        <v>1145722</v>
      </c>
      <c t="n" s="6" r="F10">
        <v>1001579</v>
      </c>
    </row>
    <row spans="1:6" r="11">
      <c t="s" s="4" r="A11">
        <v>250</v>
      </c>
      <c t="n" s="6" r="D11">
        <v>3853</v>
      </c>
      <c t="n" s="6" r="F11">
        <v>4294</v>
      </c>
    </row>
    <row spans="1:6" r="12">
      <c t="s" s="4" r="A12">
        <v>251</v>
      </c>
    </row>
    <row spans="1:6" r="13">
      <c t="s" s="3" r="A13">
        <v>247</v>
      </c>
    </row>
    <row spans="1:6" r="14">
      <c t="s" s="4" r="A14">
        <v>252</v>
      </c>
      <c t="n" s="7" r="B14">
        <v>1082221</v>
      </c>
      <c t="n" s="7" r="C14">
        <v>802605</v>
      </c>
      <c t="n" s="7" r="D14">
        <v>2072232</v>
      </c>
      <c t="n" s="7" r="E14">
        <v>1424327</v>
      </c>
    </row>
    <row spans="1:6" r="15">
      <c t="s" s="4" r="A15">
        <v>253</v>
      </c>
    </row>
    <row spans="1:6" r="16">
      <c t="s" s="3" r="A16">
        <v>249</v>
      </c>
    </row>
    <row spans="1:6" r="17">
      <c t="s" s="4" r="A17">
        <v>38</v>
      </c>
      <c t="n" s="6" r="F17">
        <v>5194</v>
      </c>
    </row>
    <row spans="1:6" r="18">
      <c t="s" s="4" r="A18">
        <v>39</v>
      </c>
      <c t="n" s="6" r="F18">
        <v>1005873</v>
      </c>
    </row>
    <row spans="1:6" r="19">
      <c t="s" s="4" r="A19">
        <v>49</v>
      </c>
      <c t="n" s="6" r="F19">
        <v>111000</v>
      </c>
    </row>
    <row spans="1:6" r="20">
      <c t="s" s="4" r="A20">
        <v>50</v>
      </c>
      <c t="n" s="6" r="F20">
        <v>490327</v>
      </c>
    </row>
    <row spans="1:6" r="21">
      <c t="s" s="4" r="A21">
        <v>61</v>
      </c>
      <c t="n" s="6" r="F21">
        <v>1005873</v>
      </c>
    </row>
    <row spans="1:6" r="22">
      <c t="s" s="4" r="A22">
        <v>254</v>
      </c>
    </row>
    <row spans="1:6" r="23">
      <c t="s" s="3" r="A23">
        <v>249</v>
      </c>
    </row>
    <row spans="1:6" r="24">
      <c t="s" s="4" r="A24">
        <v>38</v>
      </c>
      <c t="n" s="6" r="F24">
        <v>-4294</v>
      </c>
    </row>
    <row spans="1:6" r="25">
      <c t="s" s="4" r="A25">
        <v>39</v>
      </c>
      <c t="n" s="6" r="F25">
        <v>-4294</v>
      </c>
    </row>
    <row spans="1:6" r="26">
      <c t="s" s="4" r="A26">
        <v>49</v>
      </c>
      <c t="n" s="6" r="F26">
        <v>-4294</v>
      </c>
    </row>
    <row spans="1:6" r="27">
      <c t="s" s="4" r="A27">
        <v>50</v>
      </c>
      <c t="n" s="6" r="F27">
        <v>-4294</v>
      </c>
    </row>
    <row spans="1:6" r="28">
      <c t="s" s="4" r="A28">
        <v>61</v>
      </c>
      <c t="n" s="6" r="F28">
        <v>-4294</v>
      </c>
    </row>
    <row spans="1:6" r="29">
      <c t="s" s="4" r="A29">
        <v>255</v>
      </c>
    </row>
    <row spans="1:6" r="30">
      <c t="s" s="3" r="A30">
        <v>249</v>
      </c>
    </row>
    <row spans="1:6" r="31">
      <c t="s" s="4" r="A31">
        <v>250</v>
      </c>
      <c t="n" s="7" r="F31">
        <v>7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256</v>
      </c>
      <c t="s" s="2" r="B1">
        <v>72</v>
      </c>
      <c t="s" s="2" r="D1">
        <v>1</v>
      </c>
    </row>
    <row spans="1:7" r="2">
      <c t="s" s="2" r="B2">
        <v>2</v>
      </c>
      <c t="s" s="2" r="C2">
        <v>73</v>
      </c>
      <c t="s" s="2" r="D2">
        <v>2</v>
      </c>
      <c t="s" s="2" r="E2">
        <v>73</v>
      </c>
      <c t="s" s="2" r="F2">
        <v>257</v>
      </c>
      <c t="s" s="2" r="G2">
        <v>25</v>
      </c>
    </row>
    <row spans="1:7" r="3">
      <c t="s" s="3" r="A3">
        <v>258</v>
      </c>
    </row>
    <row spans="1:7" r="4">
      <c t="s" s="4" r="A4">
        <v>57</v>
      </c>
      <c t="n" s="7" r="B4">
        <v>71996</v>
      </c>
      <c t="n" s="7" r="D4">
        <v>71996</v>
      </c>
      <c t="n" s="7" r="G4">
        <v>31130</v>
      </c>
    </row>
    <row spans="1:7" r="5">
      <c t="s" s="4" r="A5">
        <v>259</v>
      </c>
      <c t="n" s="6" r="B5">
        <v>-4145</v>
      </c>
      <c t="n" s="7" r="C5">
        <v>-2254</v>
      </c>
      <c t="n" s="6" r="D5">
        <v>-12679</v>
      </c>
      <c t="n" s="7" r="E5">
        <v>-4204</v>
      </c>
    </row>
    <row spans="1:7" r="6">
      <c t="s" s="4" r="A6">
        <v>260</v>
      </c>
    </row>
    <row spans="1:7" r="7">
      <c t="s" s="3" r="A7">
        <v>258</v>
      </c>
    </row>
    <row spans="1:7" r="8">
      <c t="s" s="4" r="A8">
        <v>261</v>
      </c>
      <c t="n" s="7" r="F8">
        <v>16903</v>
      </c>
    </row>
    <row spans="1:7" r="9">
      <c t="s" s="4" r="A9">
        <v>57</v>
      </c>
      <c t="n" s="7" r="F9">
        <v>16903</v>
      </c>
    </row>
    <row spans="1:7" r="10">
      <c t="s" s="4" r="A10">
        <v>259</v>
      </c>
      <c t="n" s="7" r="B10">
        <v>649</v>
      </c>
      <c t="n" s="7" r="D10">
        <v>137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3" r="A2">
        <v>63</v>
      </c>
    </row>
    <row spans="1:3" r="3">
      <c t="s" s="4" r="A3">
        <v>64</v>
      </c>
      <c t="n" s="6" r="B3">
        <v>10000000</v>
      </c>
      <c t="n" s="6" r="C3">
        <v>10000000</v>
      </c>
    </row>
    <row spans="1:3" r="4">
      <c t="s" s="4" r="A4">
        <v>65</v>
      </c>
      <c t="n" s="6" r="B4">
        <v>0</v>
      </c>
      <c t="n" s="6" r="C4">
        <v>0</v>
      </c>
    </row>
    <row spans="1:3" r="5">
      <c t="s" s="4" r="A5">
        <v>66</v>
      </c>
      <c t="n" s="6" r="B5">
        <v>0</v>
      </c>
      <c t="n" s="6" r="C5">
        <v>0</v>
      </c>
    </row>
    <row spans="1:3" r="6">
      <c t="s" s="4" r="A6">
        <v>67</v>
      </c>
      <c t="n" s="7" r="B6">
        <v>0</v>
      </c>
      <c t="n" s="7" r="C6">
        <v>0</v>
      </c>
    </row>
    <row spans="1:3" r="7">
      <c t="s" s="4" r="A7">
        <v>68</v>
      </c>
      <c t="n" s="6" r="B7">
        <v>590000000</v>
      </c>
      <c t="n" s="6" r="C7">
        <v>590000000</v>
      </c>
    </row>
    <row spans="1:3" r="8">
      <c t="s" s="4" r="A8">
        <v>69</v>
      </c>
      <c t="n" s="6" r="B8">
        <v>66353071</v>
      </c>
      <c t="n" s="6" r="C8">
        <v>64523864</v>
      </c>
    </row>
    <row spans="1:3" r="9">
      <c t="s" s="4" r="A9">
        <v>70</v>
      </c>
      <c t="n" s="6" r="B9">
        <v>66353071</v>
      </c>
      <c t="n" s="6" r="C9">
        <v>645238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21"/>
    <col customWidth="1" max="5" min="5" width="21"/>
    <col customWidth="1" max="6" min="6" width="21"/>
    <col customWidth="1" max="7" min="7" width="21"/>
  </cols>
  <sheetData>
    <row spans="1:7" r="1">
      <c t="s" s="1" r="A1">
        <v>262</v>
      </c>
      <c t="s" s="2" r="B1">
        <v>263</v>
      </c>
      <c t="s" s="2" r="C1">
        <v>264</v>
      </c>
      <c t="s" s="2" r="D1">
        <v>265</v>
      </c>
      <c t="s" s="2" r="E1">
        <v>265</v>
      </c>
      <c t="s" s="2" r="F1">
        <v>266</v>
      </c>
      <c t="s" s="2" r="G1">
        <v>267</v>
      </c>
    </row>
    <row spans="1:7" r="2">
      <c t="s" s="3" r="A2">
        <v>268</v>
      </c>
    </row>
    <row spans="1:7" r="3">
      <c t="s" s="4" r="A3">
        <v>35</v>
      </c>
      <c t="n" s="7" r="D3">
        <v>315380</v>
      </c>
      <c t="n" s="7" r="E3">
        <v>315380</v>
      </c>
      <c t="n" s="7" r="F3">
        <v>256318</v>
      </c>
    </row>
    <row spans="1:7" r="4">
      <c t="s" s="4" r="A4">
        <v>191</v>
      </c>
    </row>
    <row spans="1:7" r="5">
      <c t="s" s="3" r="A5">
        <v>188</v>
      </c>
    </row>
    <row spans="1:7" r="6">
      <c t="s" s="4" r="A6">
        <v>269</v>
      </c>
      <c t="n" s="7" r="B6">
        <v>70931</v>
      </c>
    </row>
    <row spans="1:7" r="7">
      <c t="s" s="4" r="A7">
        <v>270</v>
      </c>
      <c t="n" s="6" r="B7">
        <v>9507</v>
      </c>
    </row>
    <row spans="1:7" r="8">
      <c t="s" s="4" r="A8">
        <v>135</v>
      </c>
      <c t="n" s="7" r="B8">
        <v>80438</v>
      </c>
    </row>
    <row spans="1:7" r="9">
      <c t="s" s="4" r="A9">
        <v>271</v>
      </c>
      <c t="n" s="6" r="B9">
        <v>324244</v>
      </c>
    </row>
    <row spans="1:7" r="10">
      <c t="s" s="4" r="A10">
        <v>272</v>
      </c>
      <c t="n" s="8" r="C10">
        <v>32.58</v>
      </c>
    </row>
    <row spans="1:7" r="11">
      <c t="s" s="4" r="A11">
        <v>273</v>
      </c>
      <c t="n" s="6" r="C11">
        <v>90</v>
      </c>
    </row>
    <row spans="1:7" r="12">
      <c t="s" s="4" r="A12">
        <v>274</v>
      </c>
      <c t="n" s="7" r="B12">
        <v>3800</v>
      </c>
    </row>
    <row spans="1:7" r="13">
      <c t="s" s="4" r="A13">
        <v>275</v>
      </c>
      <c t="s" s="4" r="B13">
        <v>276</v>
      </c>
    </row>
    <row spans="1:7" r="14">
      <c t="s" s="4" r="A14">
        <v>277</v>
      </c>
      <c t="n" s="7" r="D14">
        <v>359</v>
      </c>
      <c t="n" s="7" r="E14">
        <v>359</v>
      </c>
    </row>
    <row spans="1:7" r="15">
      <c t="s" s="3" r="A15">
        <v>268</v>
      </c>
    </row>
    <row spans="1:7" r="16">
      <c t="s" s="4" r="A16">
        <v>269</v>
      </c>
      <c t="n" s="7" r="G16">
        <v>2113</v>
      </c>
    </row>
    <row spans="1:7" r="17">
      <c t="s" s="4" r="A17">
        <v>106</v>
      </c>
      <c t="n" s="6" r="G17">
        <v>17251</v>
      </c>
    </row>
    <row spans="1:7" r="18">
      <c t="s" s="4" r="A18">
        <v>29</v>
      </c>
      <c t="n" s="6" r="G18">
        <v>4740</v>
      </c>
    </row>
    <row spans="1:7" r="19">
      <c t="s" s="4" r="A19">
        <v>31</v>
      </c>
      <c t="n" s="6" r="G19">
        <v>46</v>
      </c>
    </row>
    <row spans="1:7" r="20">
      <c t="s" s="4" r="A20">
        <v>278</v>
      </c>
      <c t="n" s="6" r="G20">
        <v>200</v>
      </c>
    </row>
    <row spans="1:7" r="21">
      <c t="s" s="4" r="A21">
        <v>279</v>
      </c>
      <c t="n" s="6" r="G21">
        <v>14000</v>
      </c>
    </row>
    <row spans="1:7" r="22">
      <c t="s" s="4" r="A22">
        <v>280</v>
      </c>
      <c t="n" s="6" r="G22">
        <v>13890</v>
      </c>
    </row>
    <row spans="1:7" r="23">
      <c t="s" s="4" r="A23">
        <v>38</v>
      </c>
      <c t="n" s="6" r="G23">
        <v>21</v>
      </c>
    </row>
    <row spans="1:7" r="24">
      <c t="s" s="4" r="A24">
        <v>41</v>
      </c>
      <c t="n" s="6" r="G24">
        <v>-29768</v>
      </c>
    </row>
    <row spans="1:7" r="25">
      <c t="s" s="4" r="A25">
        <v>281</v>
      </c>
      <c t="n" s="6" r="G25">
        <v>-400</v>
      </c>
    </row>
    <row spans="1:7" r="26">
      <c t="s" s="4" r="A26">
        <v>282</v>
      </c>
      <c t="n" s="6" r="G26">
        <v>-184</v>
      </c>
    </row>
    <row spans="1:7" r="27">
      <c t="s" s="4" r="A27">
        <v>283</v>
      </c>
      <c t="n" s="6" r="G27">
        <v>21909</v>
      </c>
    </row>
    <row spans="1:7" r="28">
      <c t="s" s="4" r="A28">
        <v>35</v>
      </c>
      <c t="n" s="6" r="G28">
        <v>58529</v>
      </c>
    </row>
    <row spans="1:7" r="29">
      <c t="s" s="4" r="A29">
        <v>284</v>
      </c>
      <c t="n" s="7" r="G29">
        <v>80438</v>
      </c>
    </row>
    <row spans="1:7" r="30">
      <c t="s" s="3" r="A30">
        <v>280</v>
      </c>
    </row>
    <row spans="1:7" r="31">
      <c t="s" s="4" r="A31">
        <v>285</v>
      </c>
      <c t="n" s="7" r="B31">
        <v>13890</v>
      </c>
    </row>
    <row spans="1:7" r="32">
      <c t="s" s="4" r="A32">
        <v>286</v>
      </c>
    </row>
    <row spans="1:7" r="33">
      <c t="s" s="3" r="A33">
        <v>280</v>
      </c>
    </row>
    <row spans="1:7" r="34">
      <c t="s" s="4" r="A34">
        <v>287</v>
      </c>
      <c t="s" s="4" r="B34">
        <v>288</v>
      </c>
    </row>
    <row spans="1:7" r="35">
      <c t="s" s="4" r="A35">
        <v>285</v>
      </c>
      <c t="n" s="7" r="B35">
        <v>7700</v>
      </c>
    </row>
    <row spans="1:7" r="36">
      <c t="s" s="4" r="A36">
        <v>289</v>
      </c>
    </row>
    <row spans="1:7" r="37">
      <c t="s" s="3" r="A37">
        <v>280</v>
      </c>
    </row>
    <row spans="1:7" r="38">
      <c t="s" s="4" r="A38">
        <v>287</v>
      </c>
      <c t="s" s="4" r="B38">
        <v>290</v>
      </c>
    </row>
    <row spans="1:7" r="39">
      <c t="s" s="4" r="A39">
        <v>285</v>
      </c>
      <c t="n" s="7" r="B39">
        <v>4490</v>
      </c>
    </row>
    <row spans="1:7" r="40">
      <c t="s" s="4" r="A40">
        <v>291</v>
      </c>
    </row>
    <row spans="1:7" r="41">
      <c t="s" s="3" r="A41">
        <v>280</v>
      </c>
    </row>
    <row spans="1:7" r="42">
      <c t="s" s="4" r="A42">
        <v>287</v>
      </c>
      <c t="s" s="4" r="B42">
        <v>292</v>
      </c>
    </row>
    <row spans="1:7" r="43">
      <c t="s" s="4" r="A43">
        <v>285</v>
      </c>
      <c t="n" s="7" r="B43">
        <v>17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21"/>
    <col customWidth="1" max="5" min="5" width="21"/>
    <col customWidth="1" max="6" min="6" width="21"/>
  </cols>
  <sheetData>
    <row spans="1:6" r="1">
      <c t="s" s="1" r="A1">
        <v>293</v>
      </c>
      <c t="s" s="2" r="B1">
        <v>294</v>
      </c>
      <c t="s" s="2" r="C1">
        <v>295</v>
      </c>
      <c t="s" s="2" r="D1">
        <v>265</v>
      </c>
      <c t="s" s="2" r="E1">
        <v>265</v>
      </c>
      <c t="s" s="2" r="F1">
        <v>266</v>
      </c>
    </row>
    <row spans="1:6" r="2">
      <c t="s" s="3" r="A2">
        <v>268</v>
      </c>
    </row>
    <row spans="1:6" r="3">
      <c t="s" s="4" r="A3">
        <v>35</v>
      </c>
      <c t="n" s="7" r="D3">
        <v>315380</v>
      </c>
      <c t="n" s="7" r="E3">
        <v>315380</v>
      </c>
      <c t="n" s="7" r="F3">
        <v>256318</v>
      </c>
    </row>
    <row spans="1:6" r="4">
      <c t="s" s="4" r="A4">
        <v>198</v>
      </c>
    </row>
    <row spans="1:6" r="5">
      <c t="s" s="3" r="A5">
        <v>188</v>
      </c>
    </row>
    <row spans="1:6" r="6">
      <c t="s" s="4" r="A6">
        <v>269</v>
      </c>
      <c t="n" s="7" r="B6">
        <v>77416</v>
      </c>
    </row>
    <row spans="1:6" r="7">
      <c t="s" s="4" r="A7">
        <v>270</v>
      </c>
      <c t="n" s="6" r="B7">
        <v>9578</v>
      </c>
    </row>
    <row spans="1:6" r="8">
      <c t="s" s="4" r="A8">
        <v>135</v>
      </c>
      <c t="n" s="7" r="B8">
        <v>86994</v>
      </c>
    </row>
    <row spans="1:6" r="9">
      <c t="s" s="4" r="A9">
        <v>271</v>
      </c>
      <c t="n" s="6" r="B9">
        <v>253036</v>
      </c>
    </row>
    <row spans="1:6" r="10">
      <c t="s" s="4" r="A10">
        <v>272</v>
      </c>
      <c t="n" s="8" r="C10">
        <v>42.06</v>
      </c>
    </row>
    <row spans="1:6" r="11">
      <c t="s" s="4" r="A11">
        <v>273</v>
      </c>
      <c t="n" s="6" r="C11">
        <v>90</v>
      </c>
    </row>
    <row spans="1:6" r="12">
      <c t="s" s="4" r="A12">
        <v>274</v>
      </c>
      <c t="n" s="7" r="B12">
        <v>5000</v>
      </c>
    </row>
    <row spans="1:6" r="13">
      <c t="s" s="4" r="A13">
        <v>275</v>
      </c>
      <c t="s" s="4" r="B13">
        <v>276</v>
      </c>
    </row>
    <row spans="1:6" r="14">
      <c t="s" s="4" r="A14">
        <v>277</v>
      </c>
      <c t="n" s="7" r="D14">
        <v>204</v>
      </c>
      <c t="n" s="7" r="E14">
        <v>204</v>
      </c>
    </row>
    <row spans="1:6" r="15">
      <c t="s" s="3" r="A15">
        <v>268</v>
      </c>
    </row>
    <row spans="1:6" r="16">
      <c t="s" s="4" r="A16">
        <v>106</v>
      </c>
      <c t="n" s="7" r="B16">
        <v>17109</v>
      </c>
    </row>
    <row spans="1:6" r="17">
      <c t="s" s="4" r="A17">
        <v>29</v>
      </c>
      <c t="n" s="6" r="B17">
        <v>8064</v>
      </c>
    </row>
    <row spans="1:6" r="18">
      <c t="s" s="4" r="A18">
        <v>31</v>
      </c>
      <c t="n" s="6" r="B18">
        <v>7513</v>
      </c>
    </row>
    <row spans="1:6" r="19">
      <c t="s" s="4" r="A19">
        <v>278</v>
      </c>
      <c t="n" s="6" r="B19">
        <v>88</v>
      </c>
    </row>
    <row spans="1:6" r="20">
      <c t="s" s="4" r="A20">
        <v>279</v>
      </c>
      <c t="n" s="6" r="B20">
        <v>17000</v>
      </c>
    </row>
    <row spans="1:6" r="21">
      <c t="s" s="4" r="A21">
        <v>280</v>
      </c>
      <c t="n" s="6" r="B21">
        <v>22200</v>
      </c>
    </row>
    <row spans="1:6" r="22">
      <c t="s" s="4" r="A22">
        <v>41</v>
      </c>
      <c t="n" s="6" r="B22">
        <v>-25761</v>
      </c>
    </row>
    <row spans="1:6" r="23">
      <c t="s" s="4" r="A23">
        <v>281</v>
      </c>
      <c t="n" s="6" r="B23">
        <v>-169</v>
      </c>
    </row>
    <row spans="1:6" r="24">
      <c t="s" s="4" r="A24">
        <v>282</v>
      </c>
      <c t="n" s="6" r="B24">
        <v>-6</v>
      </c>
    </row>
    <row spans="1:6" r="25">
      <c t="s" s="4" r="A25">
        <v>283</v>
      </c>
      <c t="n" s="6" r="B25">
        <v>46038</v>
      </c>
    </row>
    <row spans="1:6" r="26">
      <c t="s" s="4" r="A26">
        <v>35</v>
      </c>
      <c t="n" s="6" r="B26">
        <v>40956</v>
      </c>
    </row>
    <row spans="1:6" r="27">
      <c t="s" s="4" r="A27">
        <v>284</v>
      </c>
      <c t="n" s="7" r="B27">
        <v>86994</v>
      </c>
    </row>
    <row spans="1:6" r="28">
      <c t="s" s="4" r="A28">
        <v>296</v>
      </c>
    </row>
    <row spans="1:6" r="29">
      <c t="s" s="3" r="A29">
        <v>280</v>
      </c>
    </row>
    <row spans="1:6" r="30">
      <c t="s" s="4" r="A30">
        <v>287</v>
      </c>
      <c t="s" s="4" r="B30">
        <v>288</v>
      </c>
    </row>
    <row spans="1:6" r="31">
      <c t="s" s="4" r="A31">
        <v>285</v>
      </c>
      <c t="n" s="7" r="B31">
        <v>14000</v>
      </c>
    </row>
    <row spans="1:6" r="32">
      <c t="s" s="4" r="A32">
        <v>297</v>
      </c>
    </row>
    <row spans="1:6" r="33">
      <c t="s" s="3" r="A33">
        <v>280</v>
      </c>
    </row>
    <row spans="1:6" r="34">
      <c t="s" s="4" r="A34">
        <v>287</v>
      </c>
      <c t="s" s="4" r="B34">
        <v>290</v>
      </c>
    </row>
    <row spans="1:6" r="35">
      <c t="s" s="4" r="A35">
        <v>285</v>
      </c>
      <c t="n" s="7" r="B35">
        <v>5500</v>
      </c>
    </row>
    <row spans="1:6" r="36">
      <c t="s" s="4" r="A36">
        <v>298</v>
      </c>
    </row>
    <row spans="1:6" r="37">
      <c t="s" s="3" r="A37">
        <v>280</v>
      </c>
    </row>
    <row spans="1:6" r="38">
      <c t="s" s="4" r="A38">
        <v>287</v>
      </c>
      <c t="s" s="4" r="B38">
        <v>292</v>
      </c>
    </row>
    <row spans="1:6" r="39">
      <c t="s" s="4" r="A39">
        <v>285</v>
      </c>
      <c t="n" s="7" r="B39">
        <v>27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4"/>
    <col customWidth="1" max="6" min="6" width="28"/>
    <col customWidth="1" max="7" min="7" width="21"/>
    <col customWidth="1" max="8" min="8" width="21"/>
  </cols>
  <sheetData>
    <row spans="1:8" r="1">
      <c t="s" s="1" r="A1">
        <v>299</v>
      </c>
      <c t="s" s="2" r="B1">
        <v>300</v>
      </c>
      <c t="s" s="2" r="C1">
        <v>301</v>
      </c>
      <c t="s" s="2" r="D1">
        <v>302</v>
      </c>
      <c t="s" s="2" r="E1">
        <v>303</v>
      </c>
      <c t="s" s="2" r="F1">
        <v>304</v>
      </c>
      <c t="s" s="2" r="G1">
        <v>302</v>
      </c>
      <c t="s" s="2" r="H1">
        <v>266</v>
      </c>
    </row>
    <row spans="1:8" r="2">
      <c t="s" s="3" r="A2">
        <v>188</v>
      </c>
    </row>
    <row spans="1:8" r="3">
      <c t="s" s="4" r="A3">
        <v>305</v>
      </c>
      <c t="n" s="6" r="F3">
        <v>1</v>
      </c>
    </row>
    <row spans="1:8" r="4">
      <c t="s" s="3" r="A4">
        <v>268</v>
      </c>
    </row>
    <row spans="1:8" r="5">
      <c t="s" s="4" r="A5">
        <v>35</v>
      </c>
      <c t="n" s="7" r="F5">
        <v>315380</v>
      </c>
      <c t="n" s="7" r="H5">
        <v>256318</v>
      </c>
    </row>
    <row spans="1:8" r="6">
      <c t="s" s="4" r="A6">
        <v>202</v>
      </c>
    </row>
    <row spans="1:8" r="7">
      <c t="s" s="3" r="A7">
        <v>188</v>
      </c>
    </row>
    <row spans="1:8" r="8">
      <c t="s" s="4" r="A8">
        <v>305</v>
      </c>
      <c t="n" s="6" r="F8">
        <v>1</v>
      </c>
    </row>
    <row spans="1:8" r="9">
      <c t="s" s="4" r="A9">
        <v>269</v>
      </c>
      <c t="n" s="7" r="B9">
        <v>217024</v>
      </c>
      <c t="n" s="7" r="C9">
        <v>104</v>
      </c>
    </row>
    <row spans="1:8" r="10">
      <c t="s" s="4" r="A10">
        <v>306</v>
      </c>
      <c t="n" s="6" r="C10">
        <v>1346282</v>
      </c>
    </row>
    <row spans="1:8" r="11">
      <c t="s" s="4" r="A11">
        <v>270</v>
      </c>
      <c t="n" s="6" r="B11">
        <v>125697</v>
      </c>
    </row>
    <row spans="1:8" r="12">
      <c t="s" s="4" r="A12">
        <v>307</v>
      </c>
      <c t="n" s="6" r="B12">
        <v>41000</v>
      </c>
      <c t="n" s="7" r="C12">
        <v>36888</v>
      </c>
      <c t="n" s="7" r="H12">
        <v>46208</v>
      </c>
    </row>
    <row spans="1:8" r="13">
      <c t="s" s="4" r="A13">
        <v>135</v>
      </c>
      <c t="n" s="7" r="B13">
        <v>383721</v>
      </c>
    </row>
    <row spans="1:8" r="14">
      <c t="s" s="4" r="A14">
        <v>271</v>
      </c>
      <c t="n" s="6" r="B14">
        <v>4038853</v>
      </c>
    </row>
    <row spans="1:8" r="15">
      <c t="s" s="4" r="A15">
        <v>272</v>
      </c>
      <c t="n" s="8" r="E15">
        <v>34.58</v>
      </c>
    </row>
    <row spans="1:8" r="16">
      <c t="s" s="4" r="A16">
        <v>273</v>
      </c>
      <c t="n" s="6" r="E16">
        <v>90</v>
      </c>
    </row>
    <row spans="1:8" r="17">
      <c t="s" s="4" r="A17">
        <v>308</v>
      </c>
      <c t="n" s="6" r="B17">
        <v>1350309</v>
      </c>
    </row>
    <row spans="1:8" r="18">
      <c t="s" s="4" r="A18">
        <v>274</v>
      </c>
      <c t="n" s="7" r="F18">
        <v>10000</v>
      </c>
    </row>
    <row spans="1:8" r="19">
      <c t="s" s="4" r="A19">
        <v>275</v>
      </c>
      <c t="s" s="4" r="F19">
        <v>276</v>
      </c>
    </row>
    <row spans="1:8" r="20">
      <c t="s" s="4" r="A20">
        <v>277</v>
      </c>
      <c t="n" s="7" r="D20">
        <v>283</v>
      </c>
      <c t="n" s="7" r="G20">
        <v>1354</v>
      </c>
    </row>
    <row spans="1:8" r="21">
      <c t="s" s="3" r="A21">
        <v>268</v>
      </c>
    </row>
    <row spans="1:8" r="22">
      <c t="s" s="4" r="A22">
        <v>309</v>
      </c>
      <c t="n" s="7" r="B22">
        <v>1786</v>
      </c>
    </row>
    <row spans="1:8" r="23">
      <c t="s" s="4" r="A23">
        <v>106</v>
      </c>
      <c t="n" s="6" r="B23">
        <v>37716</v>
      </c>
    </row>
    <row spans="1:8" r="24">
      <c t="s" s="4" r="A24">
        <v>29</v>
      </c>
      <c t="n" s="6" r="B24">
        <v>5546</v>
      </c>
    </row>
    <row spans="1:8" r="25">
      <c t="s" s="4" r="A25">
        <v>30</v>
      </c>
      <c t="n" s="6" r="B25">
        <v>715</v>
      </c>
    </row>
    <row spans="1:8" r="26">
      <c t="s" s="4" r="A26">
        <v>31</v>
      </c>
      <c t="n" s="6" r="B26">
        <v>287</v>
      </c>
    </row>
    <row spans="1:8" r="27">
      <c t="s" s="4" r="A27">
        <v>278</v>
      </c>
      <c t="n" s="6" r="B27">
        <v>494</v>
      </c>
    </row>
    <row spans="1:8" r="28">
      <c t="s" s="4" r="A28">
        <v>280</v>
      </c>
      <c t="n" s="6" r="B28">
        <v>181700</v>
      </c>
    </row>
    <row spans="1:8" r="29">
      <c t="s" s="4" r="A29">
        <v>38</v>
      </c>
      <c t="n" s="6" r="B29">
        <v>163</v>
      </c>
    </row>
    <row spans="1:8" r="30">
      <c t="s" s="4" r="A30">
        <v>41</v>
      </c>
      <c t="n" s="6" r="B30">
        <v>-25088</v>
      </c>
    </row>
    <row spans="1:8" r="31">
      <c t="s" s="4" r="A31">
        <v>281</v>
      </c>
      <c t="n" s="6" r="B31">
        <v>-1653</v>
      </c>
    </row>
    <row spans="1:8" r="32">
      <c t="s" s="4" r="A32">
        <v>282</v>
      </c>
      <c t="n" s="6" r="B32">
        <v>-852</v>
      </c>
    </row>
    <row spans="1:8" r="33">
      <c t="s" s="4" r="A33">
        <v>30</v>
      </c>
      <c t="n" s="6" r="B33">
        <v>-8495</v>
      </c>
    </row>
    <row spans="1:8" r="34">
      <c t="s" s="4" r="A34">
        <v>283</v>
      </c>
      <c t="n" s="6" r="B34">
        <v>192319</v>
      </c>
    </row>
    <row spans="1:8" r="35">
      <c t="s" s="4" r="A35">
        <v>35</v>
      </c>
      <c t="n" s="6" r="B35">
        <v>191402</v>
      </c>
    </row>
    <row spans="1:8" r="36">
      <c t="s" s="4" r="A36">
        <v>284</v>
      </c>
      <c t="n" s="6" r="B36">
        <v>383721</v>
      </c>
    </row>
    <row spans="1:8" r="37">
      <c t="s" s="3" r="A37">
        <v>280</v>
      </c>
    </row>
    <row spans="1:8" r="38">
      <c t="s" s="4" r="A38">
        <v>285</v>
      </c>
      <c t="n" s="6" r="B38">
        <v>181700</v>
      </c>
    </row>
    <row spans="1:8" r="39">
      <c t="s" s="4" r="A39">
        <v>310</v>
      </c>
    </row>
    <row spans="1:8" r="40">
      <c t="s" s="3" r="A40">
        <v>268</v>
      </c>
    </row>
    <row spans="1:8" r="41">
      <c t="s" s="4" r="A41">
        <v>280</v>
      </c>
      <c t="n" s="7" r="B41">
        <v>130000</v>
      </c>
    </row>
    <row spans="1:8" r="42">
      <c t="s" s="3" r="A42">
        <v>280</v>
      </c>
    </row>
    <row spans="1:8" r="43">
      <c t="s" s="4" r="A43">
        <v>287</v>
      </c>
      <c t="s" s="4" r="B43">
        <v>288</v>
      </c>
    </row>
    <row spans="1:8" r="44">
      <c t="s" s="4" r="A44">
        <v>285</v>
      </c>
      <c t="n" s="7" r="B44">
        <v>130000</v>
      </c>
    </row>
    <row spans="1:8" r="45">
      <c t="s" s="4" r="A45">
        <v>311</v>
      </c>
    </row>
    <row spans="1:8" r="46">
      <c t="s" s="3" r="A46">
        <v>268</v>
      </c>
    </row>
    <row spans="1:8" r="47">
      <c t="s" s="4" r="A47">
        <v>280</v>
      </c>
      <c t="n" s="7" r="B47">
        <v>39700</v>
      </c>
    </row>
    <row spans="1:8" r="48">
      <c t="s" s="3" r="A48">
        <v>280</v>
      </c>
    </row>
    <row spans="1:8" r="49">
      <c t="s" s="4" r="A49">
        <v>287</v>
      </c>
      <c t="s" s="4" r="B49">
        <v>290</v>
      </c>
    </row>
    <row spans="1:8" r="50">
      <c t="s" s="4" r="A50">
        <v>285</v>
      </c>
      <c t="n" s="7" r="B50">
        <v>39700</v>
      </c>
    </row>
    <row spans="1:8" r="51">
      <c t="s" s="4" r="A51">
        <v>312</v>
      </c>
    </row>
    <row spans="1:8" r="52">
      <c t="s" s="3" r="A52">
        <v>268</v>
      </c>
    </row>
    <row spans="1:8" r="53">
      <c t="s" s="4" r="A53">
        <v>280</v>
      </c>
      <c t="n" s="7" r="B53">
        <v>12000</v>
      </c>
    </row>
    <row spans="1:8" r="54">
      <c t="s" s="3" r="A54">
        <v>280</v>
      </c>
    </row>
    <row spans="1:8" r="55">
      <c t="s" s="4" r="A55">
        <v>287</v>
      </c>
      <c t="s" s="4" r="B55">
        <v>313</v>
      </c>
    </row>
    <row spans="1:8" r="56">
      <c t="s" s="4" r="A56">
        <v>285</v>
      </c>
      <c t="n" s="7" r="B56">
        <v>1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4</v>
      </c>
      <c t="s" s="2" r="B1">
        <v>72</v>
      </c>
      <c t="s" s="2" r="D1">
        <v>1</v>
      </c>
    </row>
    <row spans="1:5" r="2">
      <c t="s" s="2" r="B2">
        <v>2</v>
      </c>
      <c t="s" s="2" r="C2">
        <v>73</v>
      </c>
      <c t="s" s="2" r="D2">
        <v>2</v>
      </c>
      <c t="s" s="2" r="E2">
        <v>73</v>
      </c>
    </row>
    <row spans="1:5" r="3">
      <c t="s" s="3" r="A3">
        <v>315</v>
      </c>
    </row>
    <row spans="1:5" r="4">
      <c t="s" s="4" r="A4">
        <v>75</v>
      </c>
      <c t="n" s="7" r="B4">
        <v>1170906</v>
      </c>
      <c t="n" s="7" r="C4">
        <v>1001256</v>
      </c>
      <c t="n" s="7" r="D4">
        <v>2287169</v>
      </c>
      <c t="n" s="7" r="E4">
        <v>1895306</v>
      </c>
    </row>
    <row spans="1:5" r="5">
      <c t="s" s="4" r="A5">
        <v>87</v>
      </c>
      <c t="n" s="7" r="B5">
        <v>8316</v>
      </c>
      <c t="n" s="7" r="C5">
        <v>7750</v>
      </c>
      <c t="n" s="7" r="D5">
        <v>24155</v>
      </c>
      <c t="n" s="7" r="E5">
        <v>12757</v>
      </c>
    </row>
    <row spans="1:5" r="6">
      <c t="s" s="4" r="A6">
        <v>316</v>
      </c>
      <c t="n" s="8" r="B6">
        <v>0.13</v>
      </c>
      <c t="n" s="8" r="C6">
        <v>0.12</v>
      </c>
      <c t="n" s="8" r="D6">
        <v>0.37</v>
      </c>
      <c t="n" s="8" r="E6">
        <v>0.21</v>
      </c>
    </row>
    <row spans="1:5" r="7">
      <c t="s" s="4" r="A7">
        <v>317</v>
      </c>
      <c t="n" s="8" r="B7">
        <v>0.12</v>
      </c>
      <c t="n" s="8" r="C7">
        <v>0.12</v>
      </c>
      <c t="n" s="8" r="D7">
        <v>0.35</v>
      </c>
      <c t="n" s="8" r="E7">
        <v>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5</v>
      </c>
    </row>
    <row spans="1:3" r="2">
      <c t="s" s="3" r="A2">
        <v>319</v>
      </c>
    </row>
    <row spans="1:3" r="3">
      <c t="s" s="4" r="A3">
        <v>320</v>
      </c>
      <c t="n" s="7" r="B3">
        <v>-5750</v>
      </c>
      <c t="n" s="7" r="C3">
        <v>-52665</v>
      </c>
    </row>
    <row spans="1:3" r="4">
      <c t="n" s="9" r="A4">
        <v>3</v>
      </c>
    </row>
    <row spans="1:3" r="5">
      <c t="s" s="3" r="A5">
        <v>319</v>
      </c>
    </row>
    <row spans="1:3" r="6">
      <c t="s" s="4" r="A6">
        <v>320</v>
      </c>
      <c t="n" s="7" r="B6">
        <v>-5750</v>
      </c>
      <c t="n" s="7" r="C6">
        <v>-526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21</v>
      </c>
      <c t="s" s="2" r="B1">
        <v>1</v>
      </c>
    </row>
    <row spans="1:2" r="2">
      <c t="s" s="2" r="B2">
        <v>265</v>
      </c>
    </row>
    <row spans="1:2" r="3">
      <c t="s" s="3" r="A3">
        <v>322</v>
      </c>
    </row>
    <row spans="1:2" r="4">
      <c t="s" s="4" r="A4">
        <v>323</v>
      </c>
      <c t="n" s="7" r="B4">
        <v>-52665</v>
      </c>
    </row>
    <row spans="1:2" r="5">
      <c t="s" s="4" r="A5">
        <v>324</v>
      </c>
      <c t="n" s="6" r="B5">
        <v>8922</v>
      </c>
    </row>
    <row spans="1:2" r="6">
      <c t="s" s="4" r="A6">
        <v>325</v>
      </c>
      <c t="n" s="6" r="B6">
        <v>37993</v>
      </c>
    </row>
    <row spans="1:2" r="7">
      <c t="s" s="4" r="A7">
        <v>326</v>
      </c>
      <c t="n" s="7" r="B7">
        <v>-57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7</v>
      </c>
      <c t="s" s="2" r="B1">
        <v>328</v>
      </c>
      <c t="s" s="2" r="C1">
        <v>329</v>
      </c>
      <c t="s" s="2" r="D1">
        <v>2</v>
      </c>
      <c t="s" s="2" r="E1">
        <v>25</v>
      </c>
    </row>
    <row spans="1:5" r="2">
      <c t="s" s="3" r="A2">
        <v>330</v>
      </c>
    </row>
    <row spans="1:5" r="3">
      <c t="s" s="4" r="A3">
        <v>331</v>
      </c>
      <c t="n" s="7" r="D3">
        <v>256318</v>
      </c>
    </row>
    <row spans="1:5" r="4">
      <c t="s" s="4" r="A4">
        <v>332</v>
      </c>
      <c t="n" s="6" r="D4">
        <v>533</v>
      </c>
    </row>
    <row spans="1:5" r="5">
      <c t="s" s="4" r="A5">
        <v>333</v>
      </c>
      <c t="n" s="6" r="D5">
        <v>315380</v>
      </c>
    </row>
    <row spans="1:5" r="6">
      <c t="s" s="4" r="A6">
        <v>334</v>
      </c>
      <c t="n" s="6" r="D6">
        <v>266793</v>
      </c>
      <c t="n" s="7" r="E6">
        <v>252903</v>
      </c>
    </row>
    <row spans="1:5" r="7">
      <c t="s" s="4" r="A7">
        <v>335</v>
      </c>
      <c t="n" s="6" r="D7">
        <v>-44672</v>
      </c>
      <c t="n" s="6" r="E7">
        <v>-28259</v>
      </c>
    </row>
    <row spans="1:5" r="8">
      <c t="s" s="4" r="A8">
        <v>336</v>
      </c>
      <c t="n" s="6" r="D8">
        <v>222121</v>
      </c>
      <c t="n" s="6" r="E8">
        <v>224644</v>
      </c>
    </row>
    <row spans="1:5" r="9">
      <c t="s" s="4" r="A9">
        <v>337</v>
      </c>
    </row>
    <row spans="1:5" r="10">
      <c t="s" s="3" r="A10">
        <v>330</v>
      </c>
    </row>
    <row spans="1:5" r="11">
      <c t="s" s="4" r="A11">
        <v>334</v>
      </c>
      <c t="n" s="6" r="D11">
        <v>159100</v>
      </c>
      <c t="n" s="6" r="E11">
        <v>159100</v>
      </c>
    </row>
    <row spans="1:5" r="12">
      <c t="s" s="4" r="A12">
        <v>335</v>
      </c>
      <c t="n" s="6" r="D12">
        <v>-23106</v>
      </c>
      <c t="n" s="6" r="E12">
        <v>-15217</v>
      </c>
    </row>
    <row spans="1:5" r="13">
      <c t="s" s="4" r="A13">
        <v>336</v>
      </c>
      <c t="n" s="6" r="D13">
        <v>135994</v>
      </c>
      <c t="n" s="6" r="E13">
        <v>143883</v>
      </c>
    </row>
    <row spans="1:5" r="14">
      <c t="s" s="4" r="A14">
        <v>338</v>
      </c>
    </row>
    <row spans="1:5" r="15">
      <c t="s" s="3" r="A15">
        <v>330</v>
      </c>
    </row>
    <row spans="1:5" r="16">
      <c t="s" s="4" r="A16">
        <v>334</v>
      </c>
      <c t="n" s="6" r="D16">
        <v>54689</v>
      </c>
      <c t="n" s="6" r="E16">
        <v>50199</v>
      </c>
    </row>
    <row spans="1:5" r="17">
      <c t="s" s="4" r="A17">
        <v>335</v>
      </c>
      <c t="n" s="6" r="D17">
        <v>-13205</v>
      </c>
      <c t="n" s="6" r="E17">
        <v>-8111</v>
      </c>
    </row>
    <row spans="1:5" r="18">
      <c t="s" s="4" r="A18">
        <v>336</v>
      </c>
      <c t="n" s="6" r="D18">
        <v>41484</v>
      </c>
      <c t="n" s="6" r="E18">
        <v>42088</v>
      </c>
    </row>
    <row spans="1:5" r="19">
      <c t="s" s="4" r="A19">
        <v>339</v>
      </c>
    </row>
    <row spans="1:5" r="20">
      <c t="s" s="3" r="A20">
        <v>330</v>
      </c>
    </row>
    <row spans="1:5" r="21">
      <c t="s" s="4" r="A21">
        <v>334</v>
      </c>
      <c t="n" s="6" r="D21">
        <v>23800</v>
      </c>
      <c t="n" s="6" r="E21">
        <v>22100</v>
      </c>
    </row>
    <row spans="1:5" r="22">
      <c t="s" s="4" r="A22">
        <v>335</v>
      </c>
      <c t="n" s="6" r="D22">
        <v>-4107</v>
      </c>
      <c t="n" s="6" r="E22">
        <v>-2710</v>
      </c>
    </row>
    <row spans="1:5" r="23">
      <c t="s" s="4" r="A23">
        <v>336</v>
      </c>
      <c t="n" s="6" r="D23">
        <v>19693</v>
      </c>
      <c t="n" s="6" r="E23">
        <v>19390</v>
      </c>
    </row>
    <row spans="1:5" r="24">
      <c t="s" s="4" r="A24">
        <v>340</v>
      </c>
    </row>
    <row spans="1:5" r="25">
      <c t="s" s="3" r="A25">
        <v>330</v>
      </c>
    </row>
    <row spans="1:5" r="26">
      <c t="s" s="4" r="A26">
        <v>334</v>
      </c>
      <c t="n" s="6" r="D26">
        <v>21700</v>
      </c>
      <c t="n" s="6" r="E26">
        <v>14000</v>
      </c>
    </row>
    <row spans="1:5" r="27">
      <c t="s" s="4" r="A27">
        <v>335</v>
      </c>
      <c t="n" s="6" r="D27">
        <v>-1554</v>
      </c>
      <c t="n" s="6" r="E27">
        <v>-758</v>
      </c>
    </row>
    <row spans="1:5" r="28">
      <c t="s" s="4" r="A28">
        <v>336</v>
      </c>
      <c t="n" s="6" r="D28">
        <v>20146</v>
      </c>
      <c t="n" s="6" r="E28">
        <v>13242</v>
      </c>
    </row>
    <row spans="1:5" r="29">
      <c t="s" s="4" r="A29">
        <v>341</v>
      </c>
    </row>
    <row spans="1:5" r="30">
      <c t="s" s="3" r="A30">
        <v>330</v>
      </c>
    </row>
    <row spans="1:5" r="31">
      <c t="s" s="4" r="A31">
        <v>334</v>
      </c>
      <c t="n" s="6" r="D31">
        <v>2647</v>
      </c>
      <c t="n" s="6" r="E31">
        <v>2647</v>
      </c>
    </row>
    <row spans="1:5" r="32">
      <c t="s" s="4" r="A32">
        <v>336</v>
      </c>
      <c t="n" s="6" r="D32">
        <v>2647</v>
      </c>
      <c t="n" s="6" r="E32">
        <v>2647</v>
      </c>
    </row>
    <row spans="1:5" r="33">
      <c t="s" s="4" r="A33">
        <v>342</v>
      </c>
    </row>
    <row spans="1:5" r="34">
      <c t="s" s="3" r="A34">
        <v>330</v>
      </c>
    </row>
    <row spans="1:5" r="35">
      <c t="s" s="4" r="A35">
        <v>334</v>
      </c>
      <c t="n" s="6" r="D35">
        <v>2157</v>
      </c>
      <c t="n" s="6" r="E35">
        <v>2157</v>
      </c>
    </row>
    <row spans="1:5" r="36">
      <c t="s" s="4" r="A36">
        <v>336</v>
      </c>
      <c t="n" s="6" r="D36">
        <v>2157</v>
      </c>
      <c t="n" s="6" r="E36">
        <v>2157</v>
      </c>
    </row>
    <row spans="1:5" r="37">
      <c t="s" s="4" r="A37">
        <v>343</v>
      </c>
    </row>
    <row spans="1:5" r="38">
      <c t="s" s="3" r="A38">
        <v>330</v>
      </c>
    </row>
    <row spans="1:5" r="39">
      <c t="s" s="4" r="A39">
        <v>334</v>
      </c>
      <c t="n" s="6" r="D39">
        <v>2700</v>
      </c>
      <c t="n" s="6" r="E39">
        <v>2700</v>
      </c>
    </row>
    <row spans="1:5" r="40">
      <c t="s" s="4" r="A40">
        <v>335</v>
      </c>
      <c t="n" s="6" r="D40">
        <v>-2700</v>
      </c>
      <c t="n" s="6" r="E40">
        <v>-1463</v>
      </c>
    </row>
    <row spans="1:5" r="41">
      <c t="s" s="4" r="A41">
        <v>336</v>
      </c>
      <c t="n" s="7" r="E41">
        <v>1237</v>
      </c>
    </row>
    <row spans="1:5" r="42">
      <c t="s" s="4" r="A42">
        <v>191</v>
      </c>
    </row>
    <row spans="1:5" r="43">
      <c t="s" s="3" r="A43">
        <v>330</v>
      </c>
    </row>
    <row spans="1:5" r="44">
      <c t="s" s="4" r="A44">
        <v>344</v>
      </c>
      <c t="n" s="7" r="D44">
        <v>58529</v>
      </c>
    </row>
    <row spans="1:5" r="45">
      <c t="s" s="4" r="A45">
        <v>345</v>
      </c>
    </row>
    <row spans="1:5" r="46">
      <c t="s" s="3" r="A46">
        <v>330</v>
      </c>
    </row>
    <row spans="1:5" r="47">
      <c t="s" s="4" r="A47">
        <v>346</v>
      </c>
      <c t="s" s="4" r="B47">
        <v>290</v>
      </c>
    </row>
    <row spans="1:5" r="48">
      <c t="s" s="4" r="A48">
        <v>347</v>
      </c>
    </row>
    <row spans="1:5" r="49">
      <c t="s" s="3" r="A49">
        <v>330</v>
      </c>
    </row>
    <row spans="1:5" r="50">
      <c t="s" s="4" r="A50">
        <v>346</v>
      </c>
      <c t="s" s="4" r="B50">
        <v>292</v>
      </c>
    </row>
    <row spans="1:5" r="51">
      <c t="s" s="4" r="A51">
        <v>198</v>
      </c>
    </row>
    <row spans="1:5" r="52">
      <c t="s" s="3" r="A52">
        <v>330</v>
      </c>
    </row>
    <row spans="1:5" r="53">
      <c t="s" s="4" r="A53">
        <v>333</v>
      </c>
      <c t="n" s="7" r="C53">
        <v>40956</v>
      </c>
    </row>
    <row spans="1:5" r="54">
      <c t="s" s="4" r="A54">
        <v>348</v>
      </c>
    </row>
    <row spans="1:5" r="55">
      <c t="s" s="3" r="A55">
        <v>330</v>
      </c>
    </row>
    <row spans="1:5" r="56">
      <c t="s" s="4" r="A56">
        <v>346</v>
      </c>
      <c t="s" s="4" r="C56">
        <v>290</v>
      </c>
    </row>
    <row spans="1:5" r="57">
      <c t="s" s="4" r="A57">
        <v>349</v>
      </c>
    </row>
    <row spans="1:5" r="58">
      <c t="s" s="3" r="A58">
        <v>330</v>
      </c>
    </row>
    <row spans="1:5" r="59">
      <c t="s" s="4" r="A59">
        <v>346</v>
      </c>
      <c t="s" s="4" r="C59">
        <v>2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0</v>
      </c>
      <c t="s" s="2" r="B1">
        <v>230</v>
      </c>
    </row>
    <row spans="1:4" r="2">
      <c t="s" s="2" r="B2">
        <v>351</v>
      </c>
      <c t="s" s="2" r="C2">
        <v>352</v>
      </c>
      <c t="s" s="2" r="D2">
        <v>2</v>
      </c>
    </row>
    <row spans="1:4" r="3">
      <c t="s" s="4" r="A3">
        <v>353</v>
      </c>
    </row>
    <row spans="1:4" r="4">
      <c t="s" s="3" r="A4">
        <v>354</v>
      </c>
    </row>
    <row spans="1:4" r="5">
      <c t="s" s="4" r="A5">
        <v>355</v>
      </c>
      <c t="s" s="4" r="D5">
        <v>356</v>
      </c>
    </row>
    <row spans="1:4" r="6">
      <c t="s" s="4" r="A6">
        <v>357</v>
      </c>
    </row>
    <row spans="1:4" r="7">
      <c t="s" s="3" r="A7">
        <v>354</v>
      </c>
    </row>
    <row spans="1:4" r="8">
      <c t="s" s="4" r="A8">
        <v>358</v>
      </c>
      <c t="n" s="7" r="D8">
        <v>13026</v>
      </c>
    </row>
    <row spans="1:4" r="9">
      <c t="s" s="4" r="A9">
        <v>359</v>
      </c>
    </row>
    <row spans="1:4" r="10">
      <c t="s" s="3" r="A10">
        <v>354</v>
      </c>
    </row>
    <row spans="1:4" r="11">
      <c t="s" s="4" r="A11">
        <v>355</v>
      </c>
      <c t="s" s="4" r="B11">
        <v>360</v>
      </c>
      <c t="s" s="4" r="C11">
        <v>361</v>
      </c>
    </row>
    <row spans="1:4" r="12">
      <c t="s" s="4" r="A12">
        <v>362</v>
      </c>
      <c t="n" s="7" r="B12">
        <v>1459</v>
      </c>
      <c t="n" s="7" r="C12">
        <v>3500</v>
      </c>
    </row>
    <row spans="1:4" r="13">
      <c t="s" s="4" r="A13">
        <v>363</v>
      </c>
    </row>
    <row spans="1:4" r="14">
      <c t="s" s="3" r="A14">
        <v>354</v>
      </c>
    </row>
    <row spans="1:4" r="15">
      <c t="s" s="4" r="A15">
        <v>358</v>
      </c>
      <c t="n" s="7" r="D15">
        <v>2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spans="1:4" r="1">
      <c t="s" s="1" r="A1">
        <v>364</v>
      </c>
      <c t="s" s="2" r="B1">
        <v>1</v>
      </c>
      <c t="s" s="2" r="C1">
        <v>246</v>
      </c>
    </row>
    <row spans="1:4" r="2">
      <c t="s" s="2" r="B2">
        <v>2</v>
      </c>
      <c t="s" s="2" r="C2">
        <v>25</v>
      </c>
      <c t="s" s="2" r="D2">
        <v>365</v>
      </c>
    </row>
    <row spans="1:4" r="3">
      <c t="s" s="3" r="A3">
        <v>366</v>
      </c>
    </row>
    <row spans="1:4" r="4">
      <c t="s" s="4" r="A4">
        <v>250</v>
      </c>
      <c t="n" s="7" r="B4">
        <v>3853</v>
      </c>
      <c t="n" s="7" r="C4">
        <v>4294</v>
      </c>
    </row>
    <row spans="1:4" r="5">
      <c t="s" s="4" r="A5">
        <v>255</v>
      </c>
    </row>
    <row spans="1:4" r="6">
      <c t="s" s="3" r="A6">
        <v>366</v>
      </c>
    </row>
    <row spans="1:4" r="7">
      <c t="s" s="4" r="A7">
        <v>367</v>
      </c>
      <c t="s" s="4" r="B7">
        <v>368</v>
      </c>
    </row>
    <row spans="1:4" r="8">
      <c t="s" s="4" r="A8">
        <v>369</v>
      </c>
      <c t="n" s="7" r="B8">
        <v>175000</v>
      </c>
    </row>
    <row spans="1:4" r="9">
      <c t="s" s="4" r="A9">
        <v>250</v>
      </c>
      <c t="n" s="6" r="C9">
        <v>719</v>
      </c>
    </row>
    <row spans="1:4" r="10">
      <c t="s" s="4" r="A10">
        <v>370</v>
      </c>
    </row>
    <row spans="1:4" r="11">
      <c t="s" s="3" r="A11">
        <v>366</v>
      </c>
    </row>
    <row spans="1:4" r="12">
      <c t="s" s="4" r="A12">
        <v>371</v>
      </c>
      <c t="n" s="6" r="B12">
        <v>17057</v>
      </c>
      <c t="n" s="6" r="C12">
        <v>0</v>
      </c>
    </row>
    <row spans="1:4" r="13">
      <c t="s" s="4" r="A13">
        <v>369</v>
      </c>
      <c t="n" s="7" r="D13">
        <v>175000</v>
      </c>
    </row>
    <row spans="1:4" r="14">
      <c t="s" s="4" r="A14">
        <v>372</v>
      </c>
    </row>
    <row spans="1:4" r="15">
      <c t="s" s="3" r="A15">
        <v>366</v>
      </c>
    </row>
    <row spans="1:4" r="16">
      <c t="s" s="4" r="A16">
        <v>369</v>
      </c>
      <c t="n" s="6" r="D16">
        <v>10000</v>
      </c>
    </row>
    <row spans="1:4" r="17">
      <c t="s" s="4" r="A17">
        <v>373</v>
      </c>
      <c t="n" s="7" r="C17">
        <v>166691</v>
      </c>
    </row>
    <row spans="1:4" r="18">
      <c t="s" s="4" r="A18">
        <v>374</v>
      </c>
    </row>
    <row spans="1:4" r="19">
      <c t="s" s="3" r="A19">
        <v>366</v>
      </c>
    </row>
    <row spans="1:4" r="20">
      <c t="s" s="4" r="A20">
        <v>369</v>
      </c>
      <c t="n" s="6" r="B20">
        <v>25000</v>
      </c>
    </row>
    <row spans="1:4" r="21">
      <c t="s" s="4" r="A21">
        <v>375</v>
      </c>
    </row>
    <row spans="1:4" r="22">
      <c t="s" s="3" r="A22">
        <v>366</v>
      </c>
    </row>
    <row spans="1:4" r="23">
      <c t="s" s="4" r="A23">
        <v>369</v>
      </c>
      <c t="n" s="6" r="D23">
        <v>25000</v>
      </c>
    </row>
    <row spans="1:4" r="24">
      <c t="s" s="4" r="A24">
        <v>373</v>
      </c>
      <c t="n" s="7" r="B24">
        <v>157943</v>
      </c>
    </row>
    <row spans="1:4" r="25">
      <c t="s" s="4" r="A25">
        <v>376</v>
      </c>
    </row>
    <row spans="1:4" r="26">
      <c t="s" s="3" r="A26">
        <v>366</v>
      </c>
    </row>
    <row spans="1:4" r="27">
      <c t="s" s="4" r="A27">
        <v>367</v>
      </c>
      <c t="s" s="4" r="B27">
        <v>377</v>
      </c>
      <c t="s" s="4" r="C27">
        <v>378</v>
      </c>
    </row>
    <row spans="1:4" r="28">
      <c t="s" s="4" r="A28">
        <v>379</v>
      </c>
    </row>
    <row spans="1:4" r="29">
      <c t="s" s="3" r="A29">
        <v>366</v>
      </c>
    </row>
    <row spans="1:4" r="30">
      <c t="s" s="4" r="A30">
        <v>369</v>
      </c>
      <c t="n" s="7" r="B30">
        <v>114000</v>
      </c>
      <c t="n" s="7" r="C30">
        <v>117000</v>
      </c>
      <c t="n" s="6" r="D30">
        <v>120000</v>
      </c>
    </row>
    <row spans="1:4" r="31">
      <c t="s" s="4" r="A31">
        <v>380</v>
      </c>
    </row>
    <row spans="1:4" r="32">
      <c t="s" s="3" r="A32">
        <v>366</v>
      </c>
    </row>
    <row spans="1:4" r="33">
      <c t="s" s="4" r="A33">
        <v>369</v>
      </c>
      <c t="n" s="7" r="D33">
        <v>15000</v>
      </c>
    </row>
    <row spans="1:4" r="34">
      <c t="s" s="4" r="A34">
        <v>381</v>
      </c>
    </row>
    <row spans="1:4" r="35">
      <c t="s" s="3" r="A35">
        <v>366</v>
      </c>
    </row>
    <row spans="1:4" r="36">
      <c t="s" s="4" r="A36">
        <v>382</v>
      </c>
      <c t="s" s="4" r="B36">
        <v>383</v>
      </c>
    </row>
    <row spans="1:4" r="37">
      <c t="s" s="4" r="A37">
        <v>384</v>
      </c>
    </row>
    <row spans="1:4" r="38">
      <c t="s" s="3" r="A38">
        <v>366</v>
      </c>
    </row>
    <row spans="1:4" r="39">
      <c t="s" s="4" r="A39">
        <v>382</v>
      </c>
      <c t="s" s="4" r="B39">
        <v>385</v>
      </c>
    </row>
    <row spans="1:4" r="40">
      <c t="s" s="4" r="A40">
        <v>386</v>
      </c>
    </row>
    <row spans="1:4" r="41">
      <c t="s" s="3" r="A41">
        <v>366</v>
      </c>
    </row>
    <row spans="1:4" r="42">
      <c t="s" s="4" r="A42">
        <v>382</v>
      </c>
      <c t="s" s="4" r="B42">
        <v>385</v>
      </c>
    </row>
    <row spans="1:4" r="43">
      <c t="s" s="4" r="A43">
        <v>387</v>
      </c>
    </row>
    <row spans="1:4" r="44">
      <c t="s" s="3" r="A44">
        <v>366</v>
      </c>
    </row>
    <row spans="1:4" r="45">
      <c t="s" s="4" r="A45">
        <v>382</v>
      </c>
      <c t="s" s="4" r="B45">
        <v>388</v>
      </c>
    </row>
    <row spans="1:4" r="46">
      <c t="s" s="4" r="A46">
        <v>389</v>
      </c>
    </row>
    <row spans="1:4" r="47">
      <c t="s" s="3" r="A47">
        <v>366</v>
      </c>
    </row>
    <row spans="1:4" r="48">
      <c t="s" s="4" r="A48">
        <v>390</v>
      </c>
      <c t="s" s="4" r="B48">
        <v>391</v>
      </c>
    </row>
    <row spans="1:4" r="49">
      <c t="s" s="4" r="A49">
        <v>392</v>
      </c>
      <c t="s" s="4" r="B49">
        <v>393</v>
      </c>
    </row>
    <row spans="1:4" r="50">
      <c t="s" s="4" r="A50">
        <v>394</v>
      </c>
    </row>
    <row spans="1:4" r="51">
      <c t="s" s="3" r="A51">
        <v>366</v>
      </c>
    </row>
    <row spans="1:4" r="52">
      <c t="s" s="4" r="A52">
        <v>390</v>
      </c>
      <c t="s" s="4" r="B52">
        <v>391</v>
      </c>
    </row>
    <row spans="1:4" r="53">
      <c t="s" s="4" r="A53">
        <v>392</v>
      </c>
      <c t="s" s="4" r="B53">
        <v>395</v>
      </c>
    </row>
    <row spans="1:4" r="54">
      <c t="s" s="4" r="A54">
        <v>396</v>
      </c>
    </row>
    <row spans="1:4" r="55">
      <c t="s" s="3" r="A55">
        <v>366</v>
      </c>
    </row>
    <row spans="1:4" r="56">
      <c t="s" s="4" r="A56">
        <v>390</v>
      </c>
      <c t="s" s="4" r="B56">
        <v>397</v>
      </c>
    </row>
    <row spans="1:4" r="57">
      <c t="s" s="4" r="A57">
        <v>392</v>
      </c>
      <c t="s" s="4" r="B57">
        <v>398</v>
      </c>
    </row>
    <row spans="1:4" r="58">
      <c t="s" s="4" r="A58">
        <v>399</v>
      </c>
    </row>
    <row spans="1:4" r="59">
      <c t="s" s="3" r="A59">
        <v>366</v>
      </c>
    </row>
    <row spans="1:4" r="60">
      <c t="s" s="4" r="A60">
        <v>390</v>
      </c>
      <c t="s" s="4" r="B60">
        <v>397</v>
      </c>
    </row>
    <row spans="1:4" r="61">
      <c t="s" s="4" r="A61">
        <v>392</v>
      </c>
      <c t="s" s="4" r="B61">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401</v>
      </c>
      <c t="s" s="2" r="B1">
        <v>1</v>
      </c>
      <c t="s" s="2" r="C1">
        <v>246</v>
      </c>
    </row>
    <row spans="1:3" r="2">
      <c t="s" s="2" r="B2">
        <v>2</v>
      </c>
      <c t="s" s="2" r="C2">
        <v>25</v>
      </c>
    </row>
    <row spans="1:3" r="3">
      <c t="s" s="3" r="A3">
        <v>402</v>
      </c>
    </row>
    <row spans="1:3" r="4">
      <c t="s" s="4" r="A4">
        <v>403</v>
      </c>
      <c t="n" s="6" r="B4">
        <v>4114685</v>
      </c>
    </row>
    <row spans="1:3" r="5">
      <c t="s" s="4" r="A5">
        <v>404</v>
      </c>
      <c t="n" s="6" r="B5">
        <v>696532</v>
      </c>
    </row>
    <row spans="1:3" r="6">
      <c t="s" s="4" r="A6">
        <v>405</v>
      </c>
      <c t="n" s="6" r="B6">
        <v>-152916</v>
      </c>
    </row>
    <row spans="1:3" r="7">
      <c t="s" s="4" r="A7">
        <v>406</v>
      </c>
      <c t="n" s="6" r="B7">
        <v>-50334</v>
      </c>
    </row>
    <row spans="1:3" r="8">
      <c t="s" s="4" r="A8">
        <v>407</v>
      </c>
      <c t="n" s="6" r="B8">
        <v>4607967</v>
      </c>
      <c t="n" s="6" r="C8">
        <v>4114685</v>
      </c>
    </row>
    <row spans="1:3" r="9">
      <c t="s" s="4" r="A9">
        <v>408</v>
      </c>
      <c t="n" s="6" r="B9">
        <v>1757034</v>
      </c>
    </row>
    <row spans="1:3" r="10">
      <c t="s" s="3" r="A10">
        <v>409</v>
      </c>
    </row>
    <row spans="1:3" r="11">
      <c t="s" s="4" r="A11">
        <v>410</v>
      </c>
      <c t="n" s="8" r="B11">
        <v>17.53</v>
      </c>
    </row>
    <row spans="1:3" r="12">
      <c t="s" s="4" r="A12">
        <v>411</v>
      </c>
      <c t="n" s="10" r="B12">
        <v>27.58</v>
      </c>
    </row>
    <row spans="1:3" r="13">
      <c t="s" s="4" r="A13">
        <v>412</v>
      </c>
      <c t="n" s="10" r="B13">
        <v>7.86</v>
      </c>
    </row>
    <row spans="1:3" r="14">
      <c t="s" s="4" r="A14">
        <v>413</v>
      </c>
      <c t="n" s="10" r="B14">
        <v>19.3</v>
      </c>
    </row>
    <row spans="1:3" r="15">
      <c t="s" s="4" r="A15">
        <v>414</v>
      </c>
      <c t="n" s="10" r="B15">
        <v>19.35</v>
      </c>
      <c t="n" s="8" r="C15">
        <v>17.53</v>
      </c>
    </row>
    <row spans="1:3" r="16">
      <c t="s" s="4" r="A16">
        <v>415</v>
      </c>
      <c t="n" s="8" r="B16">
        <v>10.26</v>
      </c>
    </row>
    <row spans="1:3" r="17">
      <c t="s" s="3" r="A17">
        <v>416</v>
      </c>
    </row>
    <row spans="1:3" r="18">
      <c t="s" s="4" r="A18">
        <v>417</v>
      </c>
      <c t="s" s="4" r="B18">
        <v>418</v>
      </c>
      <c t="s" s="4" r="C18">
        <v>419</v>
      </c>
    </row>
    <row spans="1:3" r="19">
      <c t="s" s="4" r="A19">
        <v>420</v>
      </c>
      <c t="s" s="4" r="B19">
        <v>418</v>
      </c>
      <c t="s" s="4" r="C19">
        <v>419</v>
      </c>
    </row>
    <row spans="1:3" r="20">
      <c t="s" s="4" r="A20">
        <v>421</v>
      </c>
      <c t="s" s="4" r="B20">
        <v>422</v>
      </c>
    </row>
    <row spans="1:3" r="21">
      <c t="s" s="3" r="A21">
        <v>423</v>
      </c>
    </row>
    <row spans="1:3" r="22">
      <c t="s" s="4" r="A22">
        <v>417</v>
      </c>
      <c t="n" s="7" r="B22">
        <v>76567</v>
      </c>
    </row>
    <row spans="1:3" r="23">
      <c t="s" s="4" r="A23">
        <v>420</v>
      </c>
      <c t="n" s="6" r="B23">
        <v>78423</v>
      </c>
      <c t="n" s="7" r="C23">
        <v>76567</v>
      </c>
    </row>
    <row spans="1:3" r="24">
      <c t="s" s="4" r="A24">
        <v>421</v>
      </c>
      <c t="n" s="7" r="B24">
        <v>445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088506</v>
      </c>
      <c t="n" s="7" r="C4">
        <v>808011</v>
      </c>
      <c t="n" s="7" r="D4">
        <v>2084376</v>
      </c>
      <c t="n" s="7" r="E4">
        <v>1432894</v>
      </c>
    </row>
    <row spans="1:5" r="5">
      <c t="s" s="4" r="A5">
        <v>76</v>
      </c>
      <c t="n" s="6" r="B5">
        <v>-1005236</v>
      </c>
      <c t="n" s="6" r="C5">
        <v>-738342</v>
      </c>
      <c t="n" s="6" r="D5">
        <v>-1921868</v>
      </c>
      <c t="n" s="6" r="E5">
        <v>-1322083</v>
      </c>
    </row>
    <row spans="1:5" r="6">
      <c t="s" s="4" r="A6">
        <v>77</v>
      </c>
      <c t="n" s="6" r="B6">
        <v>83270</v>
      </c>
      <c t="n" s="6" r="C6">
        <v>69669</v>
      </c>
      <c t="n" s="6" r="D6">
        <v>162508</v>
      </c>
      <c t="n" s="6" r="E6">
        <v>110811</v>
      </c>
    </row>
    <row spans="1:5" r="7">
      <c t="s" s="4" r="A7">
        <v>78</v>
      </c>
      <c t="n" s="6" r="B7">
        <v>-69416</v>
      </c>
      <c t="n" s="6" r="C7">
        <v>-62474</v>
      </c>
      <c t="n" s="6" r="D7">
        <v>-123610</v>
      </c>
      <c t="n" s="6" r="E7">
        <v>-98777</v>
      </c>
    </row>
    <row spans="1:5" r="8">
      <c t="s" s="4" r="A8">
        <v>79</v>
      </c>
      <c t="n" s="6" r="B8">
        <v>13854</v>
      </c>
      <c t="n" s="6" r="C8">
        <v>7195</v>
      </c>
      <c t="n" s="6" r="D8">
        <v>38898</v>
      </c>
      <c t="n" s="6" r="E8">
        <v>12034</v>
      </c>
    </row>
    <row spans="1:5" r="9">
      <c t="s" s="3" r="A9">
        <v>80</v>
      </c>
    </row>
    <row spans="1:5" r="10">
      <c t="s" s="4" r="A10">
        <v>81</v>
      </c>
      <c t="n" s="6" r="B10">
        <v>-1521</v>
      </c>
      <c t="n" s="6" r="C10">
        <v>-1903</v>
      </c>
      <c t="n" s="6" r="D10">
        <v>-2956</v>
      </c>
      <c t="n" s="6" r="E10">
        <v>-2224</v>
      </c>
    </row>
    <row spans="1:5" r="11">
      <c t="s" s="4" r="A11">
        <v>47</v>
      </c>
      <c t="n" s="6" r="B11">
        <v>105</v>
      </c>
      <c t="n" s="6" r="C11">
        <v>75</v>
      </c>
      <c t="n" s="6" r="D11">
        <v>213</v>
      </c>
      <c t="n" s="6" r="E11">
        <v>179</v>
      </c>
    </row>
    <row spans="1:5" r="12">
      <c t="s" s="4" r="A12">
        <v>82</v>
      </c>
      <c t="n" s="6" r="B12">
        <v>-1416</v>
      </c>
      <c t="n" s="6" r="C12">
        <v>-1828</v>
      </c>
      <c t="n" s="6" r="D12">
        <v>-2743</v>
      </c>
      <c t="n" s="6" r="E12">
        <v>-2045</v>
      </c>
    </row>
    <row spans="1:5" r="13">
      <c t="s" s="4" r="A13">
        <v>83</v>
      </c>
      <c t="n" s="6" r="B13">
        <v>12438</v>
      </c>
      <c t="n" s="6" r="C13">
        <v>5367</v>
      </c>
      <c t="n" s="6" r="D13">
        <v>36155</v>
      </c>
      <c t="n" s="6" r="E13">
        <v>9989</v>
      </c>
    </row>
    <row spans="1:5" r="14">
      <c t="s" s="4" r="A14">
        <v>84</v>
      </c>
      <c t="n" s="6" r="B14">
        <v>-4145</v>
      </c>
      <c t="n" s="6" r="C14">
        <v>-2254</v>
      </c>
      <c t="n" s="6" r="D14">
        <v>-12679</v>
      </c>
      <c t="n" s="6" r="E14">
        <v>-4204</v>
      </c>
    </row>
    <row spans="1:5" r="15">
      <c t="s" s="4" r="A15">
        <v>85</v>
      </c>
      <c t="n" s="6" r="B15">
        <v>8293</v>
      </c>
      <c t="n" s="6" r="C15">
        <v>3113</v>
      </c>
      <c t="n" s="6" r="D15">
        <v>23476</v>
      </c>
      <c t="n" s="6" r="E15">
        <v>5785</v>
      </c>
    </row>
    <row spans="1:5" r="16">
      <c t="s" s="4" r="A16">
        <v>86</v>
      </c>
      <c t="n" s="6" r="B16">
        <v>-241</v>
      </c>
      <c t="n" s="6" r="C16">
        <v>-277</v>
      </c>
      <c t="n" s="6" r="D16">
        <v>-487</v>
      </c>
      <c t="n" s="6" r="E16">
        <v>-464</v>
      </c>
    </row>
    <row spans="1:5" r="17">
      <c t="s" s="4" r="A17">
        <v>87</v>
      </c>
      <c t="n" s="7" r="B17">
        <v>8534</v>
      </c>
      <c t="n" s="7" r="C17">
        <v>3390</v>
      </c>
      <c t="n" s="7" r="D17">
        <v>23963</v>
      </c>
      <c t="n" s="7" r="E17">
        <v>6249</v>
      </c>
    </row>
    <row spans="1:5" r="18">
      <c t="s" s="3" r="A18">
        <v>88</v>
      </c>
    </row>
    <row spans="1:5" r="19">
      <c t="s" s="4" r="A19">
        <v>89</v>
      </c>
      <c t="n" s="8" r="B19">
        <v>0.13</v>
      </c>
      <c t="n" s="8" r="C19">
        <v>0.05</v>
      </c>
      <c t="n" s="8" r="D19">
        <v>0.37</v>
      </c>
      <c t="n" s="8" r="E19">
        <v>0.11</v>
      </c>
    </row>
    <row spans="1:5" r="20">
      <c t="s" s="4" r="A20">
        <v>90</v>
      </c>
      <c t="n" s="8" r="B20">
        <v>0.13</v>
      </c>
      <c t="n" s="8" r="C20">
        <v>0.05</v>
      </c>
      <c t="n" s="8" r="D20">
        <v>0.35</v>
      </c>
      <c t="n" s="8" r="E20">
        <v>0.1</v>
      </c>
    </row>
    <row spans="1:5" r="21">
      <c t="s" s="3" r="A21">
        <v>91</v>
      </c>
    </row>
    <row spans="1:5" r="22">
      <c t="s" s="4" r="A22">
        <v>92</v>
      </c>
      <c t="n" s="6" r="B22">
        <v>66085149</v>
      </c>
      <c t="n" s="6" r="C22">
        <v>62610850</v>
      </c>
      <c t="n" s="6" r="D22">
        <v>65312155</v>
      </c>
      <c t="n" s="6" r="E22">
        <v>57279670</v>
      </c>
    </row>
    <row spans="1:5" r="23">
      <c t="s" s="4" r="A23">
        <v>93</v>
      </c>
      <c t="n" s="6" r="B23">
        <v>68034392</v>
      </c>
      <c t="n" s="6" r="C23">
        <v>64795362</v>
      </c>
      <c t="n" s="6" r="D23">
        <v>67939665</v>
      </c>
      <c t="n" s="6" r="E23">
        <v>598456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1"/>
    <col customWidth="1" max="5" min="5" width="41"/>
    <col customWidth="1" max="6" min="6" width="21"/>
  </cols>
  <sheetData>
    <row spans="1:6" r="1">
      <c t="s" s="1" r="A1">
        <v>424</v>
      </c>
      <c t="s" s="2" r="B1">
        <v>230</v>
      </c>
      <c t="s" s="2" r="C1">
        <v>72</v>
      </c>
      <c t="s" s="2" r="E1">
        <v>1</v>
      </c>
    </row>
    <row spans="1:6" r="2">
      <c t="s" s="2" r="B2">
        <v>425</v>
      </c>
      <c t="s" s="2" r="C2">
        <v>426</v>
      </c>
      <c t="s" s="2" r="D2">
        <v>302</v>
      </c>
      <c t="s" s="2" r="E2">
        <v>427</v>
      </c>
      <c t="s" s="2" r="F2">
        <v>302</v>
      </c>
    </row>
    <row spans="1:6" r="3">
      <c t="s" s="3" r="A3">
        <v>428</v>
      </c>
    </row>
    <row spans="1:6" r="4">
      <c t="s" s="4" r="A4">
        <v>429</v>
      </c>
      <c t="n" s="7" r="F4">
        <v>-4983</v>
      </c>
    </row>
    <row spans="1:6" r="5">
      <c t="s" s="4" r="A5">
        <v>430</v>
      </c>
      <c t="n" s="6" r="F5">
        <v>4983</v>
      </c>
    </row>
    <row spans="1:6" r="6">
      <c t="s" s="4" r="A6">
        <v>431</v>
      </c>
    </row>
    <row spans="1:6" r="7">
      <c t="s" s="3" r="A7">
        <v>432</v>
      </c>
    </row>
    <row spans="1:6" r="8">
      <c t="s" s="4" r="A8">
        <v>433</v>
      </c>
      <c t="s" s="4" r="E8">
        <v>434</v>
      </c>
    </row>
    <row spans="1:6" r="9">
      <c t="s" s="4" r="A9">
        <v>435</v>
      </c>
      <c t="s" s="4" r="E9">
        <v>436</v>
      </c>
    </row>
    <row spans="1:6" r="10">
      <c t="s" s="4" r="A10">
        <v>437</v>
      </c>
    </row>
    <row spans="1:6" r="11">
      <c t="s" s="3" r="A11">
        <v>432</v>
      </c>
    </row>
    <row spans="1:6" r="12">
      <c t="s" s="4" r="A12">
        <v>438</v>
      </c>
      <c t="n" s="8" r="C12">
        <v>35.62</v>
      </c>
      <c t="n" s="8" r="E12">
        <v>35.62</v>
      </c>
    </row>
    <row spans="1:6" r="13">
      <c t="s" s="4" r="A13">
        <v>439</v>
      </c>
      <c t="s" s="4" r="E13">
        <v>440</v>
      </c>
    </row>
    <row spans="1:6" r="14">
      <c t="s" s="4" r="A14">
        <v>441</v>
      </c>
      <c t="s" s="4" r="E14">
        <v>442</v>
      </c>
    </row>
    <row spans="1:6" r="15">
      <c t="s" s="4" r="A15">
        <v>443</v>
      </c>
    </row>
    <row spans="1:6" r="16">
      <c t="s" s="3" r="A16">
        <v>432</v>
      </c>
    </row>
    <row spans="1:6" r="17">
      <c t="s" s="4" r="A17">
        <v>438</v>
      </c>
      <c t="n" s="8" r="C17">
        <v>25.92</v>
      </c>
      <c t="n" s="8" r="E17">
        <v>25.92</v>
      </c>
    </row>
    <row spans="1:6" r="18">
      <c t="s" s="4" r="A18">
        <v>439</v>
      </c>
      <c t="s" s="4" r="E18">
        <v>444</v>
      </c>
    </row>
    <row spans="1:6" r="19">
      <c t="s" s="4" r="A19">
        <v>441</v>
      </c>
      <c t="s" s="4" r="E19">
        <v>445</v>
      </c>
    </row>
    <row spans="1:6" r="20">
      <c t="s" s="4" r="A20">
        <v>446</v>
      </c>
    </row>
    <row spans="1:6" r="21">
      <c t="s" s="3" r="A21">
        <v>447</v>
      </c>
    </row>
    <row spans="1:6" r="22">
      <c t="s" s="4" r="A22">
        <v>448</v>
      </c>
      <c t="n" s="6" r="E22">
        <v>696532</v>
      </c>
    </row>
    <row spans="1:6" r="23">
      <c t="s" s="4" r="A23">
        <v>449</v>
      </c>
      <c t="n" s="8" r="E23">
        <v>7.68</v>
      </c>
    </row>
    <row spans="1:6" r="24">
      <c t="s" s="3" r="A24">
        <v>428</v>
      </c>
    </row>
    <row spans="1:6" r="25">
      <c t="s" s="4" r="A25">
        <v>450</v>
      </c>
      <c t="n" s="7" r="C25">
        <v>1562</v>
      </c>
      <c t="n" s="7" r="D25">
        <v>632</v>
      </c>
      <c t="n" s="7" r="E25">
        <v>2994</v>
      </c>
      <c t="n" s="6" r="F25">
        <v>1157</v>
      </c>
    </row>
    <row spans="1:6" r="26">
      <c t="s" s="4" r="A26">
        <v>451</v>
      </c>
    </row>
    <row spans="1:6" r="27">
      <c t="s" s="3" r="A27">
        <v>428</v>
      </c>
    </row>
    <row spans="1:6" r="28">
      <c t="s" s="4" r="A28">
        <v>452</v>
      </c>
      <c t="n" s="6" r="B28">
        <v>1641387</v>
      </c>
    </row>
    <row spans="1:6" r="29">
      <c t="s" s="4" r="A29">
        <v>453</v>
      </c>
      <c t="n" s="7" r="B29">
        <v>36298</v>
      </c>
    </row>
    <row spans="1:6" r="30">
      <c t="s" s="4" r="A30">
        <v>454</v>
      </c>
      <c t="n" s="7" r="B30">
        <v>0</v>
      </c>
    </row>
    <row spans="1:6" r="31">
      <c t="s" s="4" r="A31">
        <v>455</v>
      </c>
    </row>
    <row spans="1:6" r="32">
      <c t="s" s="3" r="A32">
        <v>428</v>
      </c>
    </row>
    <row spans="1:6" r="33">
      <c t="s" s="4" r="A33">
        <v>450</v>
      </c>
      <c t="n" s="7" r="C33">
        <v>87</v>
      </c>
      <c t="n" s="7" r="D33">
        <v>38</v>
      </c>
      <c t="n" s="7" r="E33">
        <v>158</v>
      </c>
      <c t="n" s="7" r="F33">
        <v>75</v>
      </c>
    </row>
    <row spans="1:6" r="34">
      <c t="s" s="4" r="A34">
        <v>456</v>
      </c>
    </row>
    <row spans="1:6" r="35">
      <c t="s" s="3" r="A35">
        <v>447</v>
      </c>
    </row>
    <row spans="1:6" r="36">
      <c t="s" s="4" r="A36">
        <v>448</v>
      </c>
      <c t="n" s="6" r="E36">
        <v>315000</v>
      </c>
    </row>
    <row spans="1:6" r="37">
      <c t="s" s="4" r="A37">
        <v>457</v>
      </c>
      <c t="s" s="4" r="E37">
        <v>356</v>
      </c>
    </row>
    <row spans="1:6" r="38">
      <c t="s" s="4" r="A38">
        <v>458</v>
      </c>
      <c t="s" s="4" r="E38">
        <v>288</v>
      </c>
    </row>
    <row spans="1:6" r="39">
      <c t="s" s="4" r="A39">
        <v>459</v>
      </c>
      <c t="n" s="6" r="E39">
        <v>3</v>
      </c>
    </row>
    <row spans="1:6" r="40">
      <c t="s" s="4" r="A40">
        <v>460</v>
      </c>
    </row>
    <row spans="1:6" r="41">
      <c t="s" s="3" r="A41">
        <v>447</v>
      </c>
    </row>
    <row spans="1:6" r="42">
      <c t="s" s="4" r="A42">
        <v>448</v>
      </c>
      <c t="n" s="6" r="E42">
        <v>381532</v>
      </c>
    </row>
    <row spans="1:6" r="43">
      <c t="s" s="4" r="A43">
        <v>457</v>
      </c>
      <c t="s" s="4" r="E43">
        <v>356</v>
      </c>
    </row>
    <row spans="1:6" r="44">
      <c t="s" s="4" r="A44">
        <v>458</v>
      </c>
      <c t="s" s="4" r="E44">
        <v>288</v>
      </c>
    </row>
    <row spans="1:6" r="45">
      <c t="s" s="4" r="A45">
        <v>461</v>
      </c>
      <c t="n" s="6" r="E45">
        <v>4</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2</v>
      </c>
      <c t="s" s="2" r="B1">
        <v>72</v>
      </c>
      <c t="s" s="2" r="D1">
        <v>1</v>
      </c>
    </row>
    <row spans="1:5" r="2">
      <c t="s" s="2" r="B2">
        <v>2</v>
      </c>
      <c t="s" s="2" r="C2">
        <v>73</v>
      </c>
      <c t="s" s="2" r="D2">
        <v>2</v>
      </c>
      <c t="s" s="2" r="E2">
        <v>73</v>
      </c>
    </row>
    <row spans="1:5" r="3">
      <c t="s" s="4" r="A3">
        <v>87</v>
      </c>
      <c t="n" s="7" r="B3">
        <v>8534</v>
      </c>
      <c t="n" s="7" r="C3">
        <v>3390</v>
      </c>
      <c t="n" s="7" r="D3">
        <v>23963</v>
      </c>
      <c t="n" s="7" r="E3">
        <v>6249</v>
      </c>
    </row>
    <row spans="1:5" r="4">
      <c t="s" s="4" r="A4">
        <v>463</v>
      </c>
      <c t="n" s="6" r="B4">
        <v>66085149</v>
      </c>
      <c t="n" s="6" r="C4">
        <v>62610850</v>
      </c>
      <c t="n" s="6" r="D4">
        <v>65312155</v>
      </c>
      <c t="n" s="6" r="E4">
        <v>57279670</v>
      </c>
    </row>
    <row spans="1:5" r="5">
      <c t="s" s="4" r="A5">
        <v>464</v>
      </c>
      <c t="n" s="6" r="B5">
        <v>1949243</v>
      </c>
      <c t="n" s="6" r="C5">
        <v>2184512</v>
      </c>
      <c t="n" s="6" r="D5">
        <v>1954369</v>
      </c>
      <c t="n" s="6" r="E5">
        <v>2565950</v>
      </c>
    </row>
    <row spans="1:5" r="6">
      <c t="s" s="4" r="A6">
        <v>465</v>
      </c>
      <c t="n" s="6" r="D6">
        <v>673141</v>
      </c>
    </row>
    <row spans="1:5" r="7">
      <c t="s" s="4" r="A7">
        <v>466</v>
      </c>
      <c t="n" s="6" r="B7">
        <v>68034392</v>
      </c>
      <c t="n" s="6" r="C7">
        <v>64795362</v>
      </c>
      <c t="n" s="6" r="D7">
        <v>67939665</v>
      </c>
      <c t="n" s="6" r="E7">
        <v>59845620</v>
      </c>
    </row>
    <row spans="1:5" r="8">
      <c t="s" s="3" r="A8">
        <v>88</v>
      </c>
    </row>
    <row spans="1:5" r="9">
      <c t="s" s="4" r="A9">
        <v>89</v>
      </c>
      <c t="n" s="8" r="B9">
        <v>0.13</v>
      </c>
      <c t="n" s="8" r="C9">
        <v>0.05</v>
      </c>
      <c t="n" s="8" r="D9">
        <v>0.37</v>
      </c>
      <c t="n" s="8" r="E9">
        <v>0.11</v>
      </c>
    </row>
    <row spans="1:5" r="10">
      <c t="s" s="4" r="A10">
        <v>90</v>
      </c>
      <c t="n" s="8" r="B10">
        <v>0.13</v>
      </c>
      <c t="n" s="8" r="C10">
        <v>0.05</v>
      </c>
      <c t="n" s="8" r="D10">
        <v>0.35</v>
      </c>
      <c t="n" s="8" r="E10">
        <v>0.1</v>
      </c>
    </row>
    <row spans="1:5" r="11">
      <c t="s" s="4" r="A11">
        <v>45</v>
      </c>
    </row>
    <row spans="1:5" r="12">
      <c t="s" s="3" r="A12">
        <v>88</v>
      </c>
    </row>
    <row spans="1:5" r="13">
      <c t="s" s="4" r="A13">
        <v>467</v>
      </c>
      <c t="n" s="6" r="C13">
        <v>1350309</v>
      </c>
      <c t="n" s="6" r="E13">
        <v>1350309</v>
      </c>
    </row>
    <row spans="1:5" r="14">
      <c t="s" s="4" r="A14">
        <v>468</v>
      </c>
    </row>
    <row spans="1:5" r="15">
      <c t="s" s="3" r="A15">
        <v>88</v>
      </c>
    </row>
    <row spans="1:5" r="16">
      <c t="s" s="4" r="A16">
        <v>467</v>
      </c>
      <c t="n" s="6" r="B16">
        <v>381532</v>
      </c>
      <c t="n" s="6" r="C16">
        <v>398918</v>
      </c>
      <c t="n" s="6" r="D16">
        <v>213826</v>
      </c>
      <c t="n" s="6" r="E16">
        <v>486651</v>
      </c>
    </row>
    <row spans="1:5" r="17">
      <c t="s" s="4" r="A17">
        <v>469</v>
      </c>
    </row>
    <row spans="1:5" r="18">
      <c t="s" s="3" r="A18">
        <v>88</v>
      </c>
    </row>
    <row spans="1:5" r="19">
      <c t="s" s="4" r="A19">
        <v>467</v>
      </c>
      <c t="n" s="6" r="B19">
        <v>1541467</v>
      </c>
      <c t="n" s="6" r="C19">
        <v>97879</v>
      </c>
      <c t="n" s="6" r="D19">
        <v>1455421</v>
      </c>
      <c t="n" s="6" r="E19">
        <v>489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3</v>
      </c>
    </row>
    <row spans="1:3" r="3">
      <c t="s" s="3" r="A3">
        <v>95</v>
      </c>
    </row>
    <row spans="1:3" r="4">
      <c t="s" s="4" r="A4">
        <v>85</v>
      </c>
      <c t="n" s="7" r="B4">
        <v>23476</v>
      </c>
      <c t="n" s="7" r="C4">
        <v>5785</v>
      </c>
    </row>
    <row spans="1:3" r="5">
      <c t="s" s="3" r="A5">
        <v>96</v>
      </c>
    </row>
    <row spans="1:3" r="6">
      <c t="s" s="4" r="A6">
        <v>97</v>
      </c>
      <c t="n" s="6" r="B6">
        <v>22389</v>
      </c>
      <c t="n" s="6" r="C6">
        <v>10875</v>
      </c>
    </row>
    <row spans="1:3" r="7">
      <c t="s" s="4" r="A7">
        <v>98</v>
      </c>
      <c t="n" s="6" r="B7">
        <v>-8922</v>
      </c>
      <c t="n" s="6" r="C7">
        <v>5169</v>
      </c>
    </row>
    <row spans="1:3" r="8">
      <c t="s" s="4" r="A8">
        <v>99</v>
      </c>
      <c t="n" s="6" r="B8">
        <v>-382</v>
      </c>
      <c t="n" s="6" r="C8">
        <v>-300</v>
      </c>
    </row>
    <row spans="1:3" r="9">
      <c t="s" s="4" r="A9">
        <v>100</v>
      </c>
      <c t="n" s="6" r="B9">
        <v>4010</v>
      </c>
      <c t="n" s="6" r="C9">
        <v>5359</v>
      </c>
    </row>
    <row spans="1:3" r="10">
      <c t="s" s="4" r="A10">
        <v>101</v>
      </c>
      <c t="n" s="6" r="B10">
        <v>3152</v>
      </c>
      <c t="n" s="6" r="C10">
        <v>1232</v>
      </c>
    </row>
    <row spans="1:3" r="11">
      <c t="s" s="4" r="A11">
        <v>102</v>
      </c>
      <c t="n" s="6" r="B11">
        <v>11178</v>
      </c>
      <c t="n" s="6" r="C11">
        <v>1450</v>
      </c>
    </row>
    <row spans="1:3" r="12">
      <c t="s" s="4" r="A12">
        <v>103</v>
      </c>
      <c t="n" s="6" r="C12">
        <v>-4983</v>
      </c>
    </row>
    <row spans="1:3" r="13">
      <c t="s" s="4" r="A13">
        <v>104</v>
      </c>
      <c t="n" s="6" r="B13">
        <v>581</v>
      </c>
      <c t="n" s="6" r="C13">
        <v>371</v>
      </c>
    </row>
    <row spans="1:3" r="14">
      <c t="s" s="4" r="A14">
        <v>47</v>
      </c>
      <c t="n" s="6" r="B14">
        <v>1</v>
      </c>
      <c t="n" s="6" r="C14">
        <v>210</v>
      </c>
    </row>
    <row spans="1:3" r="15">
      <c t="s" s="3" r="A15">
        <v>105</v>
      </c>
    </row>
    <row spans="1:3" r="16">
      <c t="s" s="4" r="A16">
        <v>106</v>
      </c>
      <c t="n" s="6" r="B16">
        <v>-49246</v>
      </c>
      <c t="n" s="6" r="C16">
        <v>-48230</v>
      </c>
    </row>
    <row spans="1:3" r="17">
      <c t="s" s="4" r="A17">
        <v>29</v>
      </c>
      <c t="n" s="6" r="B17">
        <v>-11358</v>
      </c>
      <c t="n" s="6" r="C17">
        <v>-34545</v>
      </c>
    </row>
    <row spans="1:3" r="18">
      <c t="s" s="4" r="A18">
        <v>41</v>
      </c>
      <c t="n" s="6" r="B18">
        <v>52878</v>
      </c>
      <c t="n" s="6" r="C18">
        <v>12221</v>
      </c>
    </row>
    <row spans="1:3" r="19">
      <c t="s" s="4" r="A19">
        <v>107</v>
      </c>
      <c t="n" s="6" r="B19">
        <v>-1808</v>
      </c>
      <c t="n" s="6" r="C19">
        <v>4831</v>
      </c>
    </row>
    <row spans="1:3" r="20">
      <c t="s" s="4" r="A20">
        <v>108</v>
      </c>
      <c t="n" s="6" r="B20">
        <v>45949</v>
      </c>
      <c t="n" s="6" r="C20">
        <v>-40555</v>
      </c>
    </row>
    <row spans="1:3" r="21">
      <c t="s" s="3" r="A21">
        <v>109</v>
      </c>
    </row>
    <row spans="1:3" r="22">
      <c t="s" s="4" r="A22">
        <v>110</v>
      </c>
      <c t="n" s="6" r="B22">
        <v>-69072</v>
      </c>
      <c t="n" s="6" r="C22">
        <v>-299977</v>
      </c>
    </row>
    <row spans="1:3" r="23">
      <c t="s" s="4" r="A23">
        <v>111</v>
      </c>
      <c t="n" s="6" r="B23">
        <v>-7349</v>
      </c>
      <c t="n" s="6" r="C23">
        <v>-6118</v>
      </c>
    </row>
    <row spans="1:3" r="24">
      <c t="s" s="4" r="A24">
        <v>112</v>
      </c>
      <c t="n" s="6" r="B24">
        <v>-3705</v>
      </c>
      <c t="n" s="6" r="C24">
        <v>-1009</v>
      </c>
    </row>
    <row spans="1:3" r="25">
      <c t="s" s="4" r="A25">
        <v>47</v>
      </c>
      <c t="n" s="6" r="B25">
        <v>1</v>
      </c>
      <c t="n" s="6" r="C25">
        <v>8</v>
      </c>
    </row>
    <row spans="1:3" r="26">
      <c t="s" s="4" r="A26">
        <v>113</v>
      </c>
      <c t="n" s="6" r="B26">
        <v>-80125</v>
      </c>
      <c t="n" s="6" r="C26">
        <v>-307096</v>
      </c>
    </row>
    <row spans="1:3" r="27">
      <c t="s" s="3" r="A27">
        <v>114</v>
      </c>
    </row>
    <row spans="1:3" r="28">
      <c t="s" s="4" r="A28">
        <v>115</v>
      </c>
      <c t="n" s="6" r="B28">
        <v>17057</v>
      </c>
      <c t="n" s="6" r="C28">
        <v>70994</v>
      </c>
    </row>
    <row spans="1:3" r="29">
      <c t="s" s="4" r="A29">
        <v>116</v>
      </c>
      <c t="n" s="6" r="B29">
        <v>-3000</v>
      </c>
    </row>
    <row spans="1:3" r="30">
      <c t="s" s="4" r="A30">
        <v>117</v>
      </c>
      <c t="n" s="6" r="B30">
        <v>1203</v>
      </c>
      <c t="n" s="6" r="C30">
        <v>5880</v>
      </c>
    </row>
    <row spans="1:3" r="31">
      <c t="s" s="4" r="A31">
        <v>99</v>
      </c>
      <c t="n" s="6" r="B31">
        <v>-722</v>
      </c>
      <c t="n" s="6" r="C31">
        <v>-700</v>
      </c>
    </row>
    <row spans="1:3" r="32">
      <c t="s" s="4" r="A32">
        <v>118</v>
      </c>
      <c t="n" s="6" r="B32">
        <v>-56</v>
      </c>
      <c t="n" s="6" r="C32">
        <v>-5131</v>
      </c>
    </row>
    <row spans="1:3" r="33">
      <c t="s" s="4" r="A33">
        <v>119</v>
      </c>
      <c t="n" s="6" r="C33">
        <v>187271</v>
      </c>
    </row>
    <row spans="1:3" r="34">
      <c t="s" s="4" r="A34">
        <v>120</v>
      </c>
      <c t="n" s="6" r="C34">
        <v>120000</v>
      </c>
    </row>
    <row spans="1:3" r="35">
      <c t="s" s="4" r="A35">
        <v>121</v>
      </c>
      <c t="n" s="6" r="C35">
        <v>-36298</v>
      </c>
    </row>
    <row spans="1:3" r="36">
      <c t="s" s="4" r="A36">
        <v>103</v>
      </c>
      <c t="n" s="6" r="C36">
        <v>4983</v>
      </c>
    </row>
    <row spans="1:3" r="37">
      <c t="s" s="4" r="A37">
        <v>122</v>
      </c>
      <c t="n" s="6" r="B37">
        <v>14482</v>
      </c>
      <c t="n" s="6" r="C37">
        <v>346999</v>
      </c>
    </row>
    <row spans="1:3" r="38">
      <c t="s" s="4" r="A38">
        <v>123</v>
      </c>
      <c t="n" s="6" r="B38">
        <v>-19694</v>
      </c>
      <c t="n" s="6" r="C38">
        <v>-652</v>
      </c>
    </row>
    <row spans="1:3" r="39">
      <c t="s" s="4" r="A39">
        <v>124</v>
      </c>
      <c t="n" s="6" r="B39">
        <v>27600</v>
      </c>
      <c t="n" s="6" r="C39">
        <v>17957</v>
      </c>
    </row>
    <row spans="1:3" r="40">
      <c t="s" s="4" r="A40">
        <v>125</v>
      </c>
      <c t="n" s="6" r="B40">
        <v>7906</v>
      </c>
      <c t="n" s="6" r="C40">
        <v>17305</v>
      </c>
    </row>
    <row spans="1:3" r="41">
      <c t="s" s="3" r="A41">
        <v>126</v>
      </c>
    </row>
    <row spans="1:3" r="42">
      <c t="s" s="4" r="A42">
        <v>127</v>
      </c>
      <c t="n" s="6" r="B42">
        <v>2318</v>
      </c>
      <c t="n" s="6" r="C42">
        <v>1217</v>
      </c>
    </row>
    <row spans="1:3" r="43">
      <c t="s" s="4" r="A43">
        <v>128</v>
      </c>
      <c t="n" s="7" r="B43">
        <v>401</v>
      </c>
      <c t="n" s="7" r="C43">
        <v>2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5"/>
    <col customWidth="1" max="6" min="6" width="24"/>
    <col customWidth="1" max="7" min="7" width="11"/>
  </cols>
  <sheetData>
    <row spans="1:7" r="1">
      <c t="s" s="1" r="A1">
        <v>129</v>
      </c>
      <c t="s" s="2" r="B1">
        <v>130</v>
      </c>
      <c t="s" s="2" r="C1">
        <v>131</v>
      </c>
      <c t="s" s="2" r="D1">
        <v>132</v>
      </c>
      <c t="s" s="2" r="E1">
        <v>133</v>
      </c>
      <c t="s" s="2" r="F1">
        <v>134</v>
      </c>
      <c t="s" s="2" r="G1">
        <v>135</v>
      </c>
    </row>
    <row spans="1:7" r="2">
      <c t="s" s="4" r="A2">
        <v>136</v>
      </c>
      <c t="n" s="7" r="B2">
        <v>451620</v>
      </c>
      <c t="n" s="7" r="C2">
        <v>29221</v>
      </c>
      <c t="n" s="7" r="D2">
        <v>31130</v>
      </c>
      <c t="n" s="7" r="E2">
        <v>511971</v>
      </c>
      <c t="n" s="7" r="F2">
        <v>3575</v>
      </c>
      <c t="n" s="7" r="G2">
        <v>515546</v>
      </c>
    </row>
    <row spans="1:7" r="3">
      <c t="s" s="4" r="A3">
        <v>137</v>
      </c>
      <c t="n" s="6" r="B3">
        <v>64523864</v>
      </c>
      <c t="n" s="6" r="G3">
        <v>64523864</v>
      </c>
    </row>
    <row spans="1:7" r="4">
      <c t="s" s="3" r="A4">
        <v>138</v>
      </c>
    </row>
    <row spans="1:7" r="5">
      <c t="s" s="4" r="A5">
        <v>139</v>
      </c>
      <c t="n" s="6" r="D5">
        <v>23963</v>
      </c>
      <c t="n" s="6" r="E5">
        <v>23963</v>
      </c>
      <c t="n" s="6" r="F5">
        <v>-487</v>
      </c>
      <c t="n" s="7" r="G5">
        <v>23476</v>
      </c>
    </row>
    <row spans="1:7" r="6">
      <c t="s" s="4" r="A6">
        <v>140</v>
      </c>
      <c t="n" s="7" r="B6">
        <v>36888</v>
      </c>
      <c t="n" s="6" r="E6">
        <v>36888</v>
      </c>
      <c t="n" s="6" r="G6">
        <v>36888</v>
      </c>
    </row>
    <row spans="1:7" r="7">
      <c t="s" s="4" r="A7">
        <v>141</v>
      </c>
      <c t="n" s="6" r="B7">
        <v>1346282</v>
      </c>
    </row>
    <row spans="1:7" r="8">
      <c t="s" s="4" r="A8">
        <v>142</v>
      </c>
      <c t="n" s="7" r="B8">
        <v>9507</v>
      </c>
      <c t="n" s="6" r="E8">
        <v>9507</v>
      </c>
      <c t="n" s="6" r="G8">
        <v>9507</v>
      </c>
    </row>
    <row spans="1:7" r="9">
      <c t="s" s="4" r="A9">
        <v>143</v>
      </c>
      <c t="n" s="6" r="B9">
        <v>324244</v>
      </c>
    </row>
    <row spans="1:7" r="10">
      <c t="s" s="4" r="A10">
        <v>144</v>
      </c>
      <c t="n" s="7" r="B10">
        <v>1457</v>
      </c>
      <c t="n" s="6" r="C10">
        <v>-254</v>
      </c>
      <c t="n" s="6" r="E10">
        <v>1203</v>
      </c>
      <c t="n" s="6" r="G10">
        <v>1203</v>
      </c>
    </row>
    <row spans="1:7" r="11">
      <c t="s" s="4" r="A11">
        <v>145</v>
      </c>
      <c t="n" s="6" r="B11">
        <v>152916</v>
      </c>
    </row>
    <row spans="1:7" r="12">
      <c t="s" s="4" r="A12">
        <v>101</v>
      </c>
      <c t="n" s="6" r="C12">
        <v>3152</v>
      </c>
      <c t="n" s="6" r="E12">
        <v>3152</v>
      </c>
      <c t="n" s="6" r="G12">
        <v>3152</v>
      </c>
    </row>
    <row spans="1:7" r="13">
      <c t="s" s="4" r="A13">
        <v>146</v>
      </c>
      <c t="n" s="6" r="B13">
        <v>5765</v>
      </c>
    </row>
    <row spans="1:7" r="14">
      <c t="s" s="4" r="A14">
        <v>147</v>
      </c>
      <c t="n" s="7" r="B14">
        <v>499472</v>
      </c>
      <c t="n" s="7" r="C14">
        <v>32119</v>
      </c>
      <c t="n" s="6" r="D14">
        <v>71996</v>
      </c>
      <c t="n" s="6" r="E14">
        <v>603587</v>
      </c>
      <c t="n" s="7" r="F14">
        <v>3088</v>
      </c>
      <c t="n" s="7" r="G14">
        <v>606675</v>
      </c>
    </row>
    <row spans="1:7" r="15">
      <c t="s" s="4" r="A15">
        <v>148</v>
      </c>
      <c t="n" s="6" r="B15">
        <v>66353071</v>
      </c>
      <c t="n" s="6" r="G15">
        <v>66353071</v>
      </c>
    </row>
    <row spans="1:7" r="16">
      <c t="s" s="3" r="A16">
        <v>138</v>
      </c>
    </row>
    <row spans="1:7" r="17">
      <c t="s" s="4" r="A17">
        <v>149</v>
      </c>
      <c t="n" s="7" r="D17">
        <v>16903</v>
      </c>
      <c t="n" s="7" r="E17">
        <v>16903</v>
      </c>
      <c t="n" s="7" r="G17">
        <v>169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vt:lpstr>
      <vt:lpstr>SUMMARY OF SIGNIFICANT ACCOUNTI</vt:lpstr>
      <vt:lpstr>BUSINESS ACQUISITIONS</vt:lpstr>
      <vt:lpstr>FAIR VALUE MEASUREMENTS</vt:lpstr>
      <vt:lpstr>GOODWILL AND DEFINITE-LIVED INT</vt:lpstr>
      <vt:lpstr>INVESTMENT IN NON-CONSOLIDATED </vt:lpstr>
      <vt:lpstr>DEBT</vt:lpstr>
      <vt:lpstr>SHARE-BASED COMPENSATION</vt:lpstr>
      <vt:lpstr>CONTINGENCIES</vt:lpstr>
      <vt:lpstr>INCOME PER COMMON SHARE</vt:lpstr>
      <vt:lpstr>SUMMARY OF SIGNIFICANT ACCOUN18</vt:lpstr>
      <vt:lpstr>SUMMARY OF SIGNIFICANT ACCOUN19</vt:lpstr>
      <vt:lpstr>BUSINESS ACQUISITION (Tables)</vt:lpstr>
      <vt:lpstr>FAIR VALUE MEASUREMENTS (Tables</vt:lpstr>
      <vt:lpstr>GOODWILL AND DEFINITE-LIVED I22</vt:lpstr>
      <vt:lpstr>SHARE-BASED COMPENSATION (Table</vt:lpstr>
      <vt:lpstr>INCOME PER COMMON SHARE (Tables</vt:lpstr>
      <vt:lpstr>DESCRIPTION OF BUSINESS - Opera</vt:lpstr>
      <vt:lpstr>DESCRIPTION OF BUSINESS - Follo</vt:lpstr>
      <vt:lpstr>SUMMARY OF SIGNIFICANT ACCOUN27</vt:lpstr>
      <vt:lpstr>SUMMARY OF SIGNIFICANT ACCOUN28</vt:lpstr>
      <vt:lpstr>SUMMARY OF SIGNIFICANT ACCOUN29</vt:lpstr>
      <vt:lpstr>BUSINESS ACQUISITIONS - Valley </vt:lpstr>
      <vt:lpstr>BUSINESS ACQUISITIONS - Burman'</vt:lpstr>
      <vt:lpstr>BUSINESS ACQUISITIONS - BioRx, </vt:lpstr>
      <vt:lpstr>BUSINESS ACQUISITIONS - Pro For</vt:lpstr>
      <vt:lpstr>FAIR VALUE MEASUREMENTS - Recur</vt:lpstr>
      <vt:lpstr>FAIR VALUE MEASUREMENTS - Rollf</vt:lpstr>
      <vt:lpstr>GOODWILL AND DEFINITE-LIVED I36</vt:lpstr>
      <vt:lpstr>INVESTMENT IN NON-CONSOLIDATE37</vt:lpstr>
      <vt:lpstr>DEBT (Details)</vt:lpstr>
      <vt:lpstr>SHARE-BASED COMPENSATION - Stoc</vt:lpstr>
      <vt:lpstr>SHARE-BASED COMPENSATION - Info</vt:lpstr>
      <vt:lpstr>INCOME PER COMMON SHAR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13:03Z</dcterms:created>
  <dcterms:modified xmlns:dcterms="http://purl.org/dc/terms/" xmlns:xsi="http://www.w3.org/2001/XMLSchema-instance" xsi:type="dcterms:W3CDTF">2016-08-09T17:13:03Z</dcterms:modified>
  <dc:title xmlns:dc="http://purl.org/dc/elements/1.1/">Untitled</dc:title>
  <dc:description xmlns:dc="http://purl.org/dc/elements/1.1/"/>
  <dc:subject xmlns:dc="http://purl.org/dc/elements/1.1/"/>
  <cp:keywords/>
  <cp:category/>
</cp:coreProperties>
</file>